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Composition Of Certain Financia" sheetId="10" state="visible" r:id="rId10"/>
    <sheet xmlns:r="http://schemas.openxmlformats.org/officeDocument/2006/relationships" name="Financial Instruments" sheetId="11" state="visible" r:id="rId11"/>
    <sheet xmlns:r="http://schemas.openxmlformats.org/officeDocument/2006/relationships" name="Fair Value" sheetId="12" state="visible" r:id="rId12"/>
    <sheet xmlns:r="http://schemas.openxmlformats.org/officeDocument/2006/relationships" name="Goodwill And Identified Intangi"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Stockholders' Equity" sheetId="16" state="visible" r:id="rId16"/>
    <sheet xmlns:r="http://schemas.openxmlformats.org/officeDocument/2006/relationships" name="Stock-Based Compensation Expe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Composition Of Certain Financ_2" sheetId="25" state="visible" r:id="rId25"/>
    <sheet xmlns:r="http://schemas.openxmlformats.org/officeDocument/2006/relationships" name="Financial Instruments (Tables)" sheetId="26" state="visible" r:id="rId26"/>
    <sheet xmlns:r="http://schemas.openxmlformats.org/officeDocument/2006/relationships" name="Fair Value (Tables)" sheetId="27" state="visible" r:id="rId27"/>
    <sheet xmlns:r="http://schemas.openxmlformats.org/officeDocument/2006/relationships" name="Goodwill And Identified Intan_2" sheetId="28" state="visible" r:id="rId28"/>
    <sheet xmlns:r="http://schemas.openxmlformats.org/officeDocument/2006/relationships" name="Debt (Tables)" sheetId="29" state="visible" r:id="rId29"/>
    <sheet xmlns:r="http://schemas.openxmlformats.org/officeDocument/2006/relationships" name="Net Loss Per Share (Tables)" sheetId="30" state="visible" r:id="rId30"/>
    <sheet xmlns:r="http://schemas.openxmlformats.org/officeDocument/2006/relationships" name="Stockholders' Equity (Tables)" sheetId="31" state="visible" r:id="rId31"/>
    <sheet xmlns:r="http://schemas.openxmlformats.org/officeDocument/2006/relationships" name="Stock-Based Compensation Expe_2" sheetId="32" state="visible" r:id="rId32"/>
    <sheet xmlns:r="http://schemas.openxmlformats.org/officeDocument/2006/relationships" name="Segment And Geographic Inform_2" sheetId="33" state="visible" r:id="rId33"/>
    <sheet xmlns:r="http://schemas.openxmlformats.org/officeDocument/2006/relationships" name="The Company And Basis Of Pres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venue - Revenue Recognized in" sheetId="38" state="visible" r:id="rId38"/>
    <sheet xmlns:r="http://schemas.openxmlformats.org/officeDocument/2006/relationships" name="Revenue - Performance Obligatio" sheetId="39" state="visible" r:id="rId39"/>
    <sheet xmlns:r="http://schemas.openxmlformats.org/officeDocument/2006/relationships" name="Revenue - Performance Obligat_2" sheetId="40" state="visible" r:id="rId40"/>
    <sheet xmlns:r="http://schemas.openxmlformats.org/officeDocument/2006/relationships" name="Composition Of Certain Financ_3" sheetId="41" state="visible" r:id="rId41"/>
    <sheet xmlns:r="http://schemas.openxmlformats.org/officeDocument/2006/relationships" name="Composition Of Certain Financ_4" sheetId="42" state="visible" r:id="rId42"/>
    <sheet xmlns:r="http://schemas.openxmlformats.org/officeDocument/2006/relationships" name="Composition Of Certain Financ_5" sheetId="43" state="visible" r:id="rId43"/>
    <sheet xmlns:r="http://schemas.openxmlformats.org/officeDocument/2006/relationships" name="Composition Of Certain Financ_6" sheetId="44" state="visible" r:id="rId44"/>
    <sheet xmlns:r="http://schemas.openxmlformats.org/officeDocument/2006/relationships" name="Composition Of Certain Financ_7" sheetId="45" state="visible" r:id="rId45"/>
    <sheet xmlns:r="http://schemas.openxmlformats.org/officeDocument/2006/relationships" name="Financial Instruments - Summary" sheetId="46" state="visible" r:id="rId46"/>
    <sheet xmlns:r="http://schemas.openxmlformats.org/officeDocument/2006/relationships" name="Financial Instruments - Additio" sheetId="47" state="visible" r:id="rId47"/>
    <sheet xmlns:r="http://schemas.openxmlformats.org/officeDocument/2006/relationships" name="Financial Instruments - Fair Va" sheetId="48" state="visible" r:id="rId48"/>
    <sheet xmlns:r="http://schemas.openxmlformats.org/officeDocument/2006/relationships" name="Financial Instruments - Estimat" sheetId="49" state="visible" r:id="rId49"/>
    <sheet xmlns:r="http://schemas.openxmlformats.org/officeDocument/2006/relationships" name="Fair Value - Assets Required to" sheetId="50" state="visible" r:id="rId50"/>
    <sheet xmlns:r="http://schemas.openxmlformats.org/officeDocument/2006/relationships" name="Goodwill And Identified Intan_3" sheetId="51" state="visible" r:id="rId51"/>
    <sheet xmlns:r="http://schemas.openxmlformats.org/officeDocument/2006/relationships" name="Goodwill And Identified Intan_4" sheetId="52" state="visible" r:id="rId52"/>
    <sheet xmlns:r="http://schemas.openxmlformats.org/officeDocument/2006/relationships" name="Goodwill And Identified Intan_5" sheetId="53" state="visible" r:id="rId53"/>
    <sheet xmlns:r="http://schemas.openxmlformats.org/officeDocument/2006/relationships" name="Debt Narrative (Details)" sheetId="54" state="visible" r:id="rId54"/>
    <sheet xmlns:r="http://schemas.openxmlformats.org/officeDocument/2006/relationships" name="Summarize of Future Minimum Pri" sheetId="55" state="visible" r:id="rId55"/>
    <sheet xmlns:r="http://schemas.openxmlformats.org/officeDocument/2006/relationships" name="Net Loss Per Share - Schedule o" sheetId="56" state="visible" r:id="rId56"/>
    <sheet xmlns:r="http://schemas.openxmlformats.org/officeDocument/2006/relationships" name="Net Loss Per Share - Additional" sheetId="57" state="visible" r:id="rId57"/>
    <sheet xmlns:r="http://schemas.openxmlformats.org/officeDocument/2006/relationships" name="Stockholders' Equity - Addition" sheetId="58" state="visible" r:id="rId58"/>
    <sheet xmlns:r="http://schemas.openxmlformats.org/officeDocument/2006/relationships" name="Stockholders' Equity - Summary " sheetId="59" state="visible" r:id="rId59"/>
    <sheet xmlns:r="http://schemas.openxmlformats.org/officeDocument/2006/relationships" name="Stockholders' Equity - Summar_2" sheetId="60" state="visible" r:id="rId60"/>
    <sheet xmlns:r="http://schemas.openxmlformats.org/officeDocument/2006/relationships" name="Stock-Based Compensation Expe_3" sheetId="61" state="visible" r:id="rId61"/>
    <sheet xmlns:r="http://schemas.openxmlformats.org/officeDocument/2006/relationships" name="Stock-Based Compensation Expe_4" sheetId="62" state="visible" r:id="rId62"/>
    <sheet xmlns:r="http://schemas.openxmlformats.org/officeDocument/2006/relationships" name="Stock-Based Compensation Expe_5" sheetId="63" state="visible" r:id="rId63"/>
    <sheet xmlns:r="http://schemas.openxmlformats.org/officeDocument/2006/relationships" name="Income Taxes - Additional Infor" sheetId="64" state="visible" r:id="rId64"/>
    <sheet xmlns:r="http://schemas.openxmlformats.org/officeDocument/2006/relationships" name="Commitments And Contingencies -"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egment And Geographic Inform_5"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615">
  <si>
    <t>Document and Entity Information - shares</t>
  </si>
  <si>
    <t>9 Months Ended</t>
  </si>
  <si>
    <t>Sep. 30, 2018</t>
  </si>
  <si>
    <t>Oct. 31, 2018</t>
  </si>
  <si>
    <t>Document And Entity Information [Abstract]</t>
  </si>
  <si>
    <t>Entity Registrant Name</t>
  </si>
  <si>
    <t>XPERI CORPORATION</t>
  </si>
  <si>
    <t>Trading Symbol</t>
  </si>
  <si>
    <t>XPER</t>
  </si>
  <si>
    <t>Entity Central Index Key</t>
  </si>
  <si>
    <t>Current Fiscal Year End Date</t>
  </si>
  <si>
    <t>--12-31</t>
  </si>
  <si>
    <t>Entity Filer Category</t>
  </si>
  <si>
    <t>Large Accelerated Filer</t>
  </si>
  <si>
    <t>Entity Small Business</t>
  </si>
  <si>
    <t>false</t>
  </si>
  <si>
    <t>Entity Emerging Growth Company</t>
  </si>
  <si>
    <t>Document Type</t>
  </si>
  <si>
    <t>10-Q</t>
  </si>
  <si>
    <t>Document Period End Date</t>
  </si>
  <si>
    <t>Sep. 30,
		2018</t>
  </si>
  <si>
    <t>Document Fiscal Year Focus</t>
  </si>
  <si>
    <t>Document Fiscal Period Focus</t>
  </si>
  <si>
    <t>Q3</t>
  </si>
  <si>
    <t>Amendment Flag</t>
  </si>
  <si>
    <t>Entity Common Stock, Shares Outstanding</t>
  </si>
  <si>
    <t>Condensed Consolidated Statements Of Cash Flows - USD ($) $ in Thousands</t>
  </si>
  <si>
    <t>Sep. 30, 2017</t>
  </si>
  <si>
    <t>Cash flows from operating activities:</t>
  </si>
  <si>
    <t>Net loss</t>
  </si>
  <si>
    <t>Adjustments to reconcile net loss to net cash from operating activities:</t>
  </si>
  <si>
    <t>Depreciation of property and equipment</t>
  </si>
  <si>
    <t>Amortization of intangible assets</t>
  </si>
  <si>
    <t>Stock-based compensation expense</t>
  </si>
  <si>
    <t>Deferred income tax</t>
  </si>
  <si>
    <t>Amortization of debt issuance costs and other</t>
  </si>
  <si>
    <t>Bad debt expense</t>
  </si>
  <si>
    <t>Changes in operating assets and liabilities:</t>
  </si>
  <si>
    <t>Accounts receivable</t>
  </si>
  <si>
    <t>Unbilled contracts receivable, net</t>
  </si>
  <si>
    <t>Other assets</t>
  </si>
  <si>
    <t>Accounts payable</t>
  </si>
  <si>
    <t>Accrued legal fees</t>
  </si>
  <si>
    <t>Accrued and other liabilities</t>
  </si>
  <si>
    <t>Deferred revenue</t>
  </si>
  <si>
    <t>Net cash from operating activities</t>
  </si>
  <si>
    <t>Cash flows from investing activities:</t>
  </si>
  <si>
    <t>Purchases of property and equipment</t>
  </si>
  <si>
    <t>Acquisition, net of cash acquired</t>
  </si>
  <si>
    <t>Purchases of intangible assets</t>
  </si>
  <si>
    <t>Purchases of investments</t>
  </si>
  <si>
    <t>Proceeds from sales of property and equipment</t>
  </si>
  <si>
    <t>Proceeds from sales of investments</t>
  </si>
  <si>
    <t>Proceeds from maturities of investments</t>
  </si>
  <si>
    <t>Net cash from investing activities</t>
  </si>
  <si>
    <t>Cash flows from financing activities:</t>
  </si>
  <si>
    <t>Dividend paid</t>
  </si>
  <si>
    <t>Repayment of debt</t>
  </si>
  <si>
    <t>Proceeds from exercise of stock options</t>
  </si>
  <si>
    <t>Proceeds from employee stock purchase program</t>
  </si>
  <si>
    <t>Repurchase of common stock</t>
  </si>
  <si>
    <t>Net cash from financing activities</t>
  </si>
  <si>
    <t>Net increase (decrease) in cash, cash equivalents and restricted cash</t>
  </si>
  <si>
    <t>Cash and cash equivalents at beginning of period</t>
  </si>
  <si>
    <t>Cash, cash equivalents and restricted cash at end of period</t>
  </si>
  <si>
    <t>Supplemental disclosure of cash flow information:</t>
  </si>
  <si>
    <t>Interest paid</t>
  </si>
  <si>
    <t>Income taxes paid, net of refunds</t>
  </si>
  <si>
    <t>Condensed Consolidated Balance Sheets - USD ($) $ in Thousands</t>
  </si>
  <si>
    <t>Dec. 31, 2017</t>
  </si>
  <si>
    <t>Current assets:</t>
  </si>
  <si>
    <t>Cash and cash equivalents</t>
  </si>
  <si>
    <t>Investments</t>
  </si>
  <si>
    <t>Accounts receivable, net</t>
  </si>
  <si>
    <t>Unbilled contracts receivable</t>
  </si>
  <si>
    <t>Other current assets</t>
  </si>
  <si>
    <t>Total current assets</t>
  </si>
  <si>
    <t>Long-term unbilled contracts receivable</t>
  </si>
  <si>
    <t>Property and equipment, net</t>
  </si>
  <si>
    <t>Intangible assets, net</t>
  </si>
  <si>
    <t>Goodwill</t>
  </si>
  <si>
    <t>Total assets</t>
  </si>
  <si>
    <t>Current liabilities:</t>
  </si>
  <si>
    <t>Accrued liabilities</t>
  </si>
  <si>
    <t>Current portion of long-term debt</t>
  </si>
  <si>
    <t>Total current liabilities</t>
  </si>
  <si>
    <t>Long-term deferred tax liabilities</t>
  </si>
  <si>
    <t>Long-term debt, net</t>
  </si>
  <si>
    <t>Other long-term liabilities</t>
  </si>
  <si>
    <t>Commitments and contingencies (Note 13)</t>
  </si>
  <si>
    <t xml:space="preserve"> </t>
  </si>
  <si>
    <t>Stockholders’ equity:</t>
  </si>
  <si>
    <t>Preferred stock: $0.001 par value; 10,000 shares authorized and no shares issued and outstanding</t>
  </si>
  <si>
    <t>Common stock: $0.001 par value; 150,000 shares authorized; 62,158 and 60,608 shares issued, respectively, and 48,663 and 49,103 shares outstanding, respectively</t>
  </si>
  <si>
    <t>Additional paid-in capital</t>
  </si>
  <si>
    <t>Treasury stock at cost: 13,495 and 11,505 shares of common stock at each period end, respectively</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3 Months Ended</t>
  </si>
  <si>
    <t>Revenue:</t>
  </si>
  <si>
    <t>Total revenue</t>
  </si>
  <si>
    <t>Operating expenses:</t>
  </si>
  <si>
    <t>Cost of revenue</t>
  </si>
  <si>
    <t>Research, development and other related costs</t>
  </si>
  <si>
    <t>Selling, general and administrative</t>
  </si>
  <si>
    <t>Amortization expense</t>
  </si>
  <si>
    <t>Litigation expense</t>
  </si>
  <si>
    <t>Total operating expenses</t>
  </si>
  <si>
    <t>Operating loss</t>
  </si>
  <si>
    <t>Interest expense</t>
  </si>
  <si>
    <t>Other income and expense, net</t>
  </si>
  <si>
    <t>Loss before taxes</t>
  </si>
  <si>
    <t>Benefit from income taxes</t>
  </si>
  <si>
    <t>Basic and diluted net loss per share:</t>
  </si>
  <si>
    <t>Basic</t>
  </si>
  <si>
    <t>Diluted</t>
  </si>
  <si>
    <t>Cash dividends declared per share</t>
  </si>
  <si>
    <t>Weighted average number of shares used in per share calculations-basic</t>
  </si>
  <si>
    <t>Weighted average number of shares used in per share calculations-diluted</t>
  </si>
  <si>
    <t>Royalty and License Fees</t>
  </si>
  <si>
    <t>Condensed Consolidated Statements Of Comprehensive Loss - USD ($) $ in Thousands</t>
  </si>
  <si>
    <t>Statement Of Income And Comprehensive Income [Abstract]</t>
  </si>
  <si>
    <t>Other comprehensive income (loss):</t>
  </si>
  <si>
    <t>Net unrealized gains (losses) on available-for-sale securities, net of tax</t>
  </si>
  <si>
    <t>Other comprehensive income (loss)</t>
  </si>
  <si>
    <t>Comprehensive loss</t>
  </si>
  <si>
    <t>The Company And Basis Of Presentation</t>
  </si>
  <si>
    <t>Organization Consolidation And Presentation Of Financial Statements [Abstract]</t>
  </si>
  <si>
    <t>NOTE 1 – THE COMPANY AND BASIS OF PRESENTATION Xperi Corporation (the “Company”) completed the acquisition of DTS, Inc. ("DTS"), a publicly-traded developer of sound-based technologies, in December 2016. At the time of the acquisition, Tessera Technologies, Inc. and DTS were combined under the newly-formed Tessera Holding Corporation. During the first quarter of 2017, the Company introduced its new corporate name, Xperi Corporation, launched a new corporate logo, and began trading under a new ticker symbol XPER. Xperi Corporation licenses its innovative products, technologies and inventions to global electronics companies which, in turn, integrate the technologies into their own consumer electronics and semiconductor products. The Company's technologies and inventions are widely adopted and used every day by millions of people. The Company's audio technologies have shipped in billions of devices for the home, mobile and automotive markets. The Company's imaging technologies are embedded in more than 25% of smartphones on the market today. The Company's semiconductor packaging and interconnect technologies have been licensed to more than 100 customers and have shipped in over 100 billion semiconductor chips. The accompanying interim unaudited condensed consolidated financial statements as of September 30, 2018 and 2017, and for the three and nine months then ended, have been prepared by the Company in accordance with generally accepted accounting principles (“GAAP”) in the United States (“U.S.”) for interim financial information. The amounts as of December 31, 2017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7, included in the Company’s Annual Report on Form 10-K for the year ended December 31, 2017, filed on February 23, 2018 (the “Form 10-K”). The results of operations for the three and nine months ended September 30, 2018 are not necessarily indicative of the results that may be expected for the full year ended December 31, 2018 or any future period and the Company makes no representations related thereto. Reclassification Certain reclassifications have been made to prior period balances in order to conform to the current period’s presentation.</t>
  </si>
  <si>
    <t>Summary Of Significant Accounting Policies</t>
  </si>
  <si>
    <t>Accounting Policies [Abstract]</t>
  </si>
  <si>
    <t>NOTE 2 – SUMMARY OF SIGNIFICANT ACCOUNTING POLICIES The Company’s significant accounting policies are detailed in "Note 2 - Summary of Significant Accounting Policies Revenue Recently Adopted Accounting Pronouncements In January 2016, the Financial Accounting Standards Board (“FASB”) issued ASU 2016-01, Financial Instruments—Overall (Subtopic 825-10): Recognition and Measurement of Financial Assets and Financial Liabilities (ASU 2016-01), which addresses certain aspects of recognition, measurement, presentation, and disclosure of financial instruments. – Financial Instruments In August 2016, the FASB issued Accounting Standards Update (“ASU”) No. 2016-15, “ Statement of Cash Flows (Topic 230): Classification of Certain Cash Receipts and Cash Payments In October 2016, the FASB issued ASU No. 2016-16, " Intra-Entity Transfers of Assets Other Than Inventory In May 2017, the FASB issued ASU No. 2017-09, “ Compensation-Stock Compensation (Topic 718) Scope of Modification Accounting. In May 2014, the FASB issued ASU No. 2014-09 (Topic 606) " Revenue from Contracts with Customers Revenue The cumulative effect of the changes made to the Company's Condensed Consolidated Balance Sheet for the adoption of Topic 606 was as follows (in thousands):
Balance at December 31, 2017
Adjustments due to Topic 606
Balance at January 1, 2018
Assets
Unbilled contracts receivable
$
10,866
$
188,760
$
199,626
Other current assets
16,949
(2,000
)
14,949
Long-term unbilled contracts receivable
2,930
103,983
106,913
Other assets
9,772
(2,446
)
7,326
Liabilities
Accrued liabilities
47,969
432
48,401
Deferred revenue
2,686
(783
)
1,903
Long-term deferred tax liabilities
15,085
64,520
79,605
Equity
Retained earnings
68,556
224,128
292,684
The most significant impact from adopting Topic 606 was a substantial increase in unbilled contracts receivable, long-term deferred tax liabilities and retained earnings, which was driven primarily by applying the standard on fixed fee and minimum guarantee contracts that were not completed as of December 31, 2017, and secondarily by recording to retained earnings those royalties from customer shipments completed in the fourth quarter of 2017 and reported to the Company in the first quarter of 2018. The adjustments noted above had no impact on the Company's Condensed Consolidated Statements of Cash Flows for the nine months ended September 30, 2018. Adoption of the new revenue standard had the following impact on the Company's condensed consolidated financial statements as compared to the comparable data under the previous accounting standards (in thousands, except per share amounts):
Three Months Ended September 30, 2018
Nine Months Ended September 30, 2018
STATEMENT OF OPERATIONS
As Reported
Amounts under Topic 605
Effect of Change Higher/(lower)
As Reported
Amounts under Topic 605
Effect of Change Higher/(lower)
Royalty and license fees
$
72,365
$
100,375
$
(28,010
)
$
201,851
$
293,251
$
(91,400
)
Cost of revenue
5,003
2,231
2,772
9,407
6,560
2,847
Operating income (loss)
(19,761
)
11,021
(30,782
)
(79,858
)
14,390
(94,248
)
Other income and expense, net
1,737
160
1,577
7,120
1,245
5,875
Income (loss) before taxes
(24,367
)
4,839
(29,206
)
(91,599
)
(3,226
)
(88,373
)
Provision for (benefit from) income taxes
(2,591
)
1,956
(4,547
)
(8,550
)
6,665
(15,215
)
Net income (loss)
(21,776
)
2,883
(24,659
)
(83,049
)
(9,891
)
(73,158
)
Basic net income (loss) per share
$
(0.44
)
$
0.06
$
(0.50
)
$
(1.69
)
$
(0.20
)
$
(1.49
)
As of September 30, 2018
BALANCE SHEET
As Reported
Amounts under Topic 605
Effect of Change Higher/(lower)
Assets
Unbilled contracts receivable
$
154,417
$
4,653
$
149,764
Other current assets
17,029
18,279
(1,250
)
Long-term unbilled contracts receivable
59,797
1,823
57,974
Other assets
5,479
7,545
(2,066
)
Liabilities
Accrued liabilities
30,513
26,445
4,068
Deferred revenue
452
889
(437
)
Long-term deferred tax liabilities
58,112
8,358
49,754
Equity
Retained earnings
180,127
29,090
151,037
Recent Accounting Pronouncements In February 2016, the FASB issued ASU No. 2016-02, " Leases" (Topic 842) Commitments and Contingencies In September 2016, the FASB issued ASU No. 2016-13, “ Financial Instruments - Credit Losses (Topic 326): Measurement of Credit Losses on Financial Instruments In June 2018, the FASB issued ASU No. 2018-07, “ Stock-based Compensation: Improvements to Nonemployee Share-based Payment Accounting,”</t>
  </si>
  <si>
    <t>Revenue</t>
  </si>
  <si>
    <t>Revenue From Contract With Customer [Abstract]</t>
  </si>
  <si>
    <t>NOTE 3 – REVENUE As discussed in Note 2, on January 1, 2018, the Company adopted Topic 606 using the modified retrospective method. Results for reporting periods beginning January 1, 2018 are presented under Topic 606, while prior period amounts are not restated and continue to be reported in accordance with the historic accounting under Topic 605. Revenue Recognition The Company derives its revenue primarily from royalty and license fees for rights to use the Company’s intellectual property and technologies (“IP”). Revenue is recognized upon transfer of control of promised products, services or IP rights to customers in an amount that reflects the consideration the Company expects to receive in exchange for those products, services or licensing of the IP rights. Certain licensees have entered into fixed fee or minimum guarantee arrangements, whereby licensees pay a fixed fee for the right to incorporate the Company's technology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In most cases, the customer pays the fixed license fee in specified installments over the license term. For these agreements, the Company recognizes the full fixed fee as revenue at the beginning of the license term, when the licensee has the right to use the IP and begins to benefit from the license. If the contract term of a fixed fee or minimum guarantee arrangement is longer than one year, the Company also considers the scheduled payment arrangements to determine whether a significant financing component exists. In general, if the payment arrangements extend beyond the initial twelve months of the contract, the Company treats a portion of the payments as a significant financing component. When the payments are expected to be received within one year or less, the Company does not adjust the promised amount of consideration for the effects of a financing component. The discount rate used for each arrangement reflects the rate that would be used in a separate financing transaction between the Company and the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and expense in the Condensed Consolidated Statements of Operations. For certain licensees, royalty revenues are generated based on a licensee's production or shipment of licensed products incorporating the Company’s IP, technologies or software. Licensees with a per-unit arrangement pay a per-unit royalty for each product manufactured or sold, as set forth in its license agreement. Licensees generally report manufacturing or sales information in the quarter subsequent to when the production or shipment activity takes place. The Company estimates the royalties earned each quarter based on its forecast of manufacturing and sales activity incurred by its licensees in that quarter. Any differences between actual royalties owed by a licensee and the Company’s quarterly estimate are recognized in the following quarter, when the licensee’s royalty report is received. Estimating licensees’ quarterly royalties prior to receiving the royalty reports requires the Company to make significant assumptions and judgments that could have a material impact on the amount of revenue it reports on a quarterly basis. The Company actively monitors and enforces its IP, including seeking appropriate compensation from customers that have under-reported royalties owed under a license agreement and from third parties that utilize the Company’s intellectual property without a license. As a result of these activities, the Company may, from time to time, recognize revenue from payments resulting from periodic compliance audits of licensees for underreporting royalties incurred in prior periods, as part of a settlement of a patent infringement dispute, or legal judgments from a license dispute. These recoveries and settlements may cause revenue to be higher than expected during a particular reporting period and such recoveries may not occur in subsequent periods. The Company recognizes revenue from recoveries when a binding agreement has been executed and the Company concludes collection under that agreement is likely. In some instances, the Company may enter into license agreements that contain multiple performance obligations that include engineering services in addition to a technology or software license. For such arrangements where all components are capable of being distinct and accounted for as separate performance obligations, the Company allocates revenue to each performance obligation based on its relative standalone selling price. The Company generally determines standalone selling prices based on the prices ordinarily charged to customers, or in some cases by applying a reasonable cost-plus margin. The consideration for engineering services is recognized as the underlying performance obligations are satisfied. Generally, the Company satisfies performance obligations over time and therefore recognizes revenue over time by measuring the progress toward completion of the performance obligation at each reporting period. From time to time, the Company enters into arrangements with licensees in which the Company pays consideration to the licensee. Such payments can take the form of marketing development funds or various rebate incentives. The Company typically accounts for consideration paid to its licensees as a reduction to the transaction price and revenue, unless the payment to the licensee is in exchange for a distinct good or service that the licensee transfers to the Company. In cases where the consideration paid to the licensee is variable, the Company estimates the variable consideration based on the terms of the arrangement and expectations of future outcomes. The Company recognizes the reduction to revenue when it recognizes revenue for transfer of control of promised products, services or IP rights to the licensee. Revenue is recognized gross of withholding taxes that are remitted directly by the Company's licensees directly to a local tax authority. For additional detail on the Company's revenue disaggregated by geographic location, refer to Note 14 - " Segment and Geographic Information Contract Balances Unbilled Contracts Receivable Timing of revenue recognition may differ significantly from the timing of invoicing to customers. Accounts receivable, net, includes amounts billed and currently due from customers. Unbilled contracts receivable represents unbilled amounts expected to be received from customers in future periods, where the revenue recognized to date (or cumulative adjustments to retained earnings in the initial period of adopting Topic 606) exceeds the amount billed, and right to payment is subject to the underlying contractual terms. Unbilled contracts receivable amounts may not exceed their net realizable value and are classified as long-term assets if the payments are expected to be received more than one year from the reporting date. Deferred Revenue Deferred revenue includes payments made by licensees for which the corresponding performance obligations have not yet been fully satisfied by the Company and typically arises where performance obligations are satisfied over time. Additional Disclosures Under Topic 606 The following table presents additional revenue and contract disclosures (in thousands):
Three Months Ended September 30,
Nine Months Ended September 30,
2018
2017
2018
2017
Revenue recognized in the period from:
Amounts included in deferred revenue at the beginning of the period
$
3,852
$
845
$
1,602
$
1,123
Performance obligations satisfied in previous periods (true ups and licensee reporting adjustments)*
$
3,375
$
40
$
3,001
$
4,115
*True ups represent the differences between the Company’s quarterly estimates of per unit royalty revenue and actual production/sales-based royalties reported by licensees in the following period. Licensee reporting adjustments represent corrections or revisions to previously reported per unit royalties by licensees, generally resulting from the Company’s inquiries or compliance audits. Remaining revenue under contracts with performance obligations represents the aggregate amount of the transaction price allocated to the performance obligations that are unsatisfied (or partially unsatisfied) under the Company’s engineering services contracts. The Company's remaining revenue under contracts with performance obligations was as follows (in thousands):
As of
September 30, 2018
December 31, 2017
Revenue from contracts with performance obligations expected to be satisfied in:
One year or less
$
3,420
$
2,440
More than one year but less than two years
335
149
More than two years
—
240
Total
$
3,755
$
2,829
Practical Expedients The Company expenses sales commissions when incurred because the amortization period generally would have been one year or less. In addition, sales commissions have historically not been a significant expense and are not contemplated to be significant in the future. Sales commissions are recorded in selling, general and administrative expenses in the Condensed Consolidated Statement of Operations.</t>
  </si>
  <si>
    <t>Composition Of Certain Financial Statement Captions</t>
  </si>
  <si>
    <t>NOTE 4 – COMPOSITION OF CERTAIN FINANCIAL STATEMENT CAPTIONS Other current assets consisted of the following (in thousands):
September 30, 2018
December 31, 2017
Prepaid income taxes
$
8,190
$
6,713
Prepaid expenses
6,796
6,655
Other
2,043
3,581
$
17,029
$
16,949
Property and equipment, net, consisted of the following (in thousands):
September 30, 2018
December 31, 2017
Equipment, furniture and other
$
28,378
$
26,029
Building and improvements
18,258
18,222
Land
5,300
5,300
Leasehold improvements
6,443
6,469
58,379
56,020
Less: accumulated depreciation and amortization
(26,610
)
(21,578
)
$
31,769
$
34,442
Depreciation and amortization expense for the three months ended September 30, 2018 and 2017 amounted to $1.6 million and $1.7 million, respectively. Depreciation and amortization expense for the nine months ended September 30, 2018 and 2017 amounted to $5.1 million and $5.4 million, respectively. Accrued liabilities consisted of the following (in thousands):
September 30, 2018
December 31, 2017
Employee compensation and benefits
$
16,691
$
37,056
Other
13,822
10,913
$
30,513
$
47,969
Accumulated other comprehensive loss consisted of the following (in thousands):
September 30, 2018
December 31, 2017
Unrealized loss on available-for-sale securities, net of tax
$
(382
)
$
(303
)
$
(382
)
$
(303
) Other income and expense, net, consisted of the following (in thousands):
Three Months Ended,
Nine Months Ended,
September 30, 2018
September 30, 2017
September 30, 2018
September 30, 2017
Interest income from significant financing components under Topic 606
$
1,577
$
—
$
5,876
$
—
Interest income from investments
233
269
697
731
Unrealized loss on marketable equity securities
(566
)
—
(566
)
—
Other income (losses)
493
470
1,113
274
$
1,737
$
739
$
7,120
$
1,005</t>
  </si>
  <si>
    <t>Financial Instruments</t>
  </si>
  <si>
    <t>Investments Debt And Equity Securities [Abstract]</t>
  </si>
  <si>
    <t xml:space="preserve">NOTE 5 – FINANCIAL INSTRUMENTS The Company has investments in debt securities which include corporate bonds and notes, treasury and agency notes and bills, commercial paper, certificates of deposit, and in equity securities consisting of money market funds and common equity securities of a publicly traded Japanese company. The Company classifies its debt securities as available-for-sale, which are accounted for at fair value with unrealized gains and losses recognized in accumulated other comprehensive gain or loss on the Condensed Consolidated Balance Sheets. Prior to January 1, 2018, the Company accounted for equity securities in the same manner as debt securities. Realized gains and losses on equity securities sold, if any, were recognized in other income and expense, net, on the Condensed Consolidated Statement of Operations. On January 1, 2018, the Company adopted ASU 2016-01 (Topic 321) which requires equity securities to be measured at fair value and starting January 1, 2018 unrealized gains and losses are recognized in other income and expense, net, on the Condensed Consolidated Statement of Operations. The following is a summary of marketable securities at September 30, 2018 and December 31, 2017 (in thousands):
September 30, 2018
Cost
Gross Unrealized Gains
Gross Unrealized Losses
Estimated Fair Values
Marketable securities
Corporate bonds and notes
$
33,893
$
—
$
(306
)
$
33,587
Commercial paper
8,962
—
(5
)
8,957
Treasury and agency notes and bills
6,000
—
(71
)
5,929
Total debt securities
48,855
—
(382
)
48,473
Money market funds
67
—
—
67
Marketable equity securities
5,662
—
(566
)
5,096
Total equity securities
5,729
—
(566
)
5,163
Total marketable securities
$
54,584
$
—
$
(948
)
$
53,636
Reported in:
Cash and cash equivalents
$
67
Investments
53,569
Total marketable securities
$
53,636
December 31, 2017
Cost
Gross Unrealized Gains
Gross Unrealized Losses
Estimated Fair Values
Marketable securities
Corporate bonds and notes
$
45,803
$
—
$
(230
)
$
45,573
Commercial paper
2,392
—
(2
)
2,390
Treasury and agency notes and bills
6,000
—
(71
)
5,929
Certificates of deposit
8,540
—
—
8,540
Total debt securities
62,735
—
(303
)
62,432
Money market funds - equity securities
40,413
—
—
40,413
Total marketable securities
$
103,148
$
—
$
(303
)
$
102,845
Reported in:
Cash and cash equivalents
$
40,413
Investments
62,432
Total marketable securities
$
102,845
At September 30, 2018 and December 31, 2017, the Company had $105.4 million and $200.7 million, respectively, in cash, cash equivalents and investments. These balances include $51.8 million and $97.8 million in cash held in operating accounts not included in the tables above at September 30, 2018 and December 31, 2017, respectively. Debt Securities The gross realized gains and losses on sales of marketable debt securities were not significant during the three and nine months ended September 30, 2018 and 2017, respectively. Unrealized losses on marketable debt securities were $0.4 million and $0.3 million, net of tax, as of September 30, 2018 and December 31, 2017, respectively. These amounts were related to temporary fluctuations in value of available-for-sale securities and were due primarily to changes in interest rates and market and credit conditions of the underlying securities. Certain investments with a temporary decline in value are not considered to be other-than-temporarily impaired as of September 30, 2018 because the Company has the intent and ability to hold these investments to allow for recovery, does not anticipate having to sell these securities with unrealized losses and continues to receive interest at the maximum contractual rate. For the three and nine months ended September 30, 2018 and 2017, respectively, the Company did not record any impairment charges related to its marketable debt securities. The following table summarizes the fair value and gross unrealized losses related to individual available-for-sale securities at September 30, 2018 and December 31, 2017, which have been in a continuous unrealized loss position, aggregated by investment category and length of time (in thousands):
Less Than 12 Months
12 Months or More
Total
September 30, 2018
Fair Value
Gross Unrealized Losses
Fair Value
Gross Unrealized Losses
Fair Value
Gross Unrealized Losses
Corporate bonds and notes
$
19,868
$
(136
)
$
13,719
$
(170
)
$
33,587
$
(306
)
Commercial paper
8,957
(5
)
—
—
8,957
(5
)
Treasury and agency notes and bills
—
—
5,929
(71
)
5,929
(71
)
Total
$
28,825
$
(141
)
$
19,648
$
(241
)
$
48,473
$
(382
)
Less Than 12 Months
12 Months or More
Total
December 31, 2017
Fair Value
Gross Unrealized Losses
Fair Value
Gross Unrealized Losses
Fair Value
Gross Unrealized Losses
Corporate bonds and notes
$
30,811
$
(189
)
$
14,762
$
(41
)
$
45,573
$
(230
)
Commercial paper
2,390
(2
)
—
—
2,390
(2
)
Treasury and agency notes and bills
—
—
5,929
(71
)
5,929
(71
)
Total
$
33,201
$
(191
)
$
20,691
$
(112
)
$
53,892
$
(303
) The estimated fair value of marketable debt securities by contractual maturity at September 30, 2018 is shown below (in thousands). Actual maturities may differ from contractual maturities because issuers may have the right to call or prepay obligations without call or prepayment penalties.
Estimated Fair Value
Due in one year or less
$
33,565
Due in one to two years
14,908
Due in two to three years
—
Total
$
48,473
Equity Securities There were no realized gains or losses on sales of equity securities during the three and nine months ended September 30, 2018 and 2017. The Company had unrealized losses of $0.6 million and $0.6 million on marketable equity securities during the three and nine months ended September 30, 2018, respectively, and none for the three and nine months ended September 30, 2017. On September 19, 2018, the Company purchased seven million common shares of Onkyo Corporation (“Onkyo”), a publicly traded Japanese company, pursuant to the Capital Alliance Agreement (“Agreement”) entered into between the two parties on September 3, 2018. Upon making the investment, the Company holds a 6.3% ownership interest in Onkyo and expects to have one representative appointed to the board of directors of a subsidiary of Onkyo. The Company also expects to have one representative appointed to serve on the board of directors of Onkyo effective with its next scheduled shareholders meeting in June 2019. The Agreement contemplates that the parties will negotiate a business alliance agreement aimed at collaborating on certain new product development within IOT, AI and wireless audio. Onkyo is a long-term customer of the Company. </t>
  </si>
  <si>
    <t>Fair Value</t>
  </si>
  <si>
    <t>Fair Value Disclosures [Abstract]</t>
  </si>
  <si>
    <t>NOTE 6 – FAIR VALUE The Company follows the authoritative guidance for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re were no significant transfers into or out of Level 1 or Level 2 that occurred between December 31, 2017 and September 30, 2018. The following is a list of the Company’s assets required to be measured at fair value on a recurring basis and where they were classified within the hierarchy as of September 30, 2018 (in thousands):
Fair Value
Quoted Prices in Active Markets for Identical Assets (Level 1)
Significant Other Observable Inputs (Level 2)
Significant Unobservable Inputs (Level 3)
Assets
Marketable securities
Money market funds - equity securities (1)
$
67
$
67
$
—
$
—
Marketable equity securities (2)
5,096
5,096
—
—
Commercial paper - debt securities (2)
8,957
—
8,957
—
Corporate bonds and notes - debt securities (2)
33,587
—
33,587
—
Treasury and agency notes and bills - debt securities (2)
5,929
—
5,929
—
Total Assets
$
53,636
$
5,163
$
48,473
$
—
The following footnotes indicate where the noted items were recorded in the Condensed Consolidated Balance Sheet at September 30, 2018:
(1)
Reported as cash and cash equivalents.
(2)
Reported as investments. The following is a list of the Company’s assets required to be measured at fair value on a recurring basis and where they were classified within the hierarchy as of December 31, 2017 (in thousands):
Fair Value
Quoted Prices in Active Markets for Identical Assets (Level 1)
Significant Other Observable Inputs (Level 2)
Significant Unobservable Inputs (Level 3)
Assets
Marketable securities
Money market funds - equity securities (1)
$
40,413
$
40,413
$
—
$
—
Certificates of deposit - debt securities (2)
8,540
—
8,540
—
Corporate bonds and notes - debt securities (2)
45,573
—
45,573
—
Treasury and agency notes and bills - debt securities (2)
5,929
—
5,929
—
Commercial paper - debt securities (2)
2,390
—
2,390
—
Total Assets
$
102,845
$
40,413
$
62,432
$
—
The following footnotes indicate where the noted items were recorded in the Condensed Consolidated Balance Sheet at December 31, 2017:
(1)
Reported as cash and cash equivalents.
(2)
Reported as investments. The Company also has outstanding debt at September 30, 2018 and December 31, 2017 that is considered a level 2 liability and is measured at fair value on a recurring basis. See “Note 8 - Debt</t>
  </si>
  <si>
    <t>Goodwill And Identified Intangible Assets</t>
  </si>
  <si>
    <t>Goodwill And Intangible Assets Disclosure [Abstract]</t>
  </si>
  <si>
    <t>NOTE 7 – GOODWILL AND IDENTIFIED INTANGIBLE ASSETS The changes to the carrying value of goodwill from January 1, 2018 through September 30, 2018 are reflected below (in thousands):
December 31, 2017
$
385,574
Goodwill acquired through a business acquisition (1)
210
September 30, 2018
$
385,784
(2) (1) Related to the acquisition of an emerging technology company in May 2018. (2) Of this amount, approximately $378.1 million was allocated to the Product Licensing segment and approximately $7.7 million was allocated to the Semiconductor and IP Licensing segment. Identified intangible assets consisted of the following (in thousands):
Average
September 30, 2018
December 31, 2017
Life (Years)
Gross Assets
Accumulated Amortization
Net
Gross Assets
Accumulated Amortization
Net
Acquired patents / core technology
3-15
$
145,934
$
(125,149
)
$
20,785
$
142,584
$
(113,349
)
$
29,235
Existing technology
5-10
206,879
(87,389
)
119,490
204,394
(61,518
)
142,876
Customer contracts and related relationships
3-9
291,769
(108,440
)
183,329
291,769
(68,267
)
223,502
Trademarks/trade name
4-10
40,083
(9,840
)
30,243
40,083
(6,111
)
33,972
Non-competition agreements
1
2,231
(2,231
)
—
2,231
(2,231
)
—
Total amortizable intangible assets
686,896
(333,049
)
353,847
681,061
(251,476
)
429,585
In-process research and development
—
—
—
2,204
—
2,204
Total intangible assets
$
686,896
$
(333,049
)
$
353,847
$
683,265
$
(251,476
)
$
431,789
Amortization expense for the three months ended September 30, 2018 and 2017 amounted to $27.2 million and $27.8 million, respectively. Amortization expense for the nine months ended September 30, 2018 and 2017 amounted to $81.6 million and $84.5 million, respectively. As of September 30, 2018, the estimated future amortization expense of total intangible assets was as follows (in thousands):
2018 (remaining 3 months)
$
26,854
2019
99,852
2020
88,137
2021
80,428
2022
31,989
Thereafter
26,587
$
353,847</t>
  </si>
  <si>
    <t>Debt</t>
  </si>
  <si>
    <t>Debt Disclosure [Abstract]</t>
  </si>
  <si>
    <t>NOTE 8 - DEBT On December 1, 2016, in connection with the consummation of the acquisition of DTS, the Company entered into a Credit Agreement (the “Credit Agreement”) by and among the Company, Royal Bank of Canada, as administrative agent and collateral agent, and the lenders party thereto. The Credit Agreement provided for a $600.0 million seven-year term B loan facility (the “Term B Loan Facility”) which matures on November 30, 2023. Upon the closing of the Credit Agreement, the Company borrowed $600.0 million under the Term B Loan facility. Net proceeds were used on December 1, 2016, together with cash and cash equivalents, to finance the acquisition of DTS. On January 23, 2018, the Company and the loan parties entered into an amendment to the Credit Agreement (the “Amendment”). In connection with the Amendment, the Company made a voluntary prepayment of $100.0 million of the term loan outstanding under the Credit Agreement using cash on hand. The Amendment provided for, among other things, (i) a replacement of the outstanding initial term loan with the new tranche term B-1 loan (the “Amended Term B Loan”) in a principal amount of $494.0 million, (ii) a reduction of the interest rate margin applicable to such loan to (x) in the case of Eurodollar loans, 2.50% per annum and (y) in the case of base rate loans, 1.50% per annum, (iii) a prepayment premium of 1.00% in connection with any repricing transaction with respect to the Amended Term B Loan within six months of the closing date of the Amendment, and (iv) certain amendments to provide the Company with additional flexibility under the covenant governing restricted payments. The Company’s obligations under the Credit Agreement, as amended by the Amendment, continue to be guaranteed by substantially all of the Company’s subsidiaries, and secured by substantially all of the assets of the Company and its subsidiaries. The Credit Agreement contains customary events of default, upon the occurrence of which, after any applicable grace period, the lenders will have the ability to accelerate all outstanding loans thereunder. The Credit Agreement contains customary representations and warranties and affirmative and negative covenants that, among other things, restrict the ability of the Company to create or incur certain liens, incur or guarantee additional indebtedness, merge or consolidate with other companies, transfer or sell assets and make restricted payments. The Company was in compliance with all requirements during the three and nine months ended September 30, 2018. All lenders of the Term B Loan Facility participated in the Amendment and the changes in terms were not considered substantial. Accordingly, the repricing event was accounted for as a debt modification. The Company elected to continue to defer the unamortized debt issuance costs related to the partial pay-down of the debt as the prepayment was factored into the terms agreed to on the debt. At September 30, 2018, $494.0 million was outstanding with an interest rate, including the amortization of debt issuance costs, of 5.1%. Interest is payable monthly. There were also $12.4 million of unamortized debt issuance costs recorded as a reduction of the long-term portion of the debt. Interest expense was $6.3 million and $18.9 million for the three and nine months ended September 30, 2018, respectively. Interest expense was $7.4 million and $20.9 million for the three and nine months ended September 30, 2017, respectively. Amortized debt issuance costs, which were included in interest expense, amounted to $0.6 million and $1.9 million for the three and nine months ended September 30, 2018, respectively, and $0.6 million and $1.8 million for the three and nine months ended September 30, 2017, respectively. Other than the voluntary prepayment of $100.0 million in January 2018, there were no other debt principal payments in the first three quarters of 2018 as the prepayment exceeded the minimum principal payment requirements. There were debt principal payments of $1.5 million and $4.5 million during the three and nine months ended September 30, 2017, respectively. As of September 30, 2018, future minimum principal payments for long-term debt are summarized as follows (in thousands):
2018 (remaining 3 months)
$
—
2019
—
2020
—
2021
—
2022
—
Thereafter
494,000
Total
$
494,000</t>
  </si>
  <si>
    <t>Net Loss Per Share</t>
  </si>
  <si>
    <t>Earnings Per Share [Abstract]</t>
  </si>
  <si>
    <t>NOTE 9 – NET LOSS PER SHARE The Company has a share-based compensation plan under which employees may be granted share-based awards including shares of restricted stock and restricted stock units ("RSUs"). Non-forfeitable dividends are paid on unvested shares of restricted stock. No dividends are accrued or paid on unvested RSUs. As such, shares of restricted stock are considered participating securities under the two-class method of calculating earnings per share. The two-class method of calculating earnings per share did not have a material impact on the Company’s loss per share calculation for the three and nine months ended September 30, 2018 and 2017. The following table sets forth the computation of basic and diluted shares (in thousands):
Three Months Ended
Nine Months Ended
September 30, 2018
September 30, 2017
September 30, 2018
September 30, 2017
Denominator:
Weighted average common shares outstanding
48,958
49,469
49,005
49,296
Less: shares of restricted stock subject to repurchase
—
—
—
(3
)
Total common shares-basic
48,958
49,469
49,005
49,293
Effect of dilutive securities:
Options
—
—
—
—
Restricted stock awards and units
—
—
—
—
Total common shares-diluted
48,958
49,469
49,005
49,293
Basic net income (loss) per share is computed using the weighted average number of common shares outstanding during the period, excluding any unvested restricted stock awards that are subject to repurchase. Diluted net income (loss) per share is computed using the treasury stock method to calculate the weighted average number of common shares and, if dilutive, potential common shares outstanding during the period. Potential dilutive common shares include unvested restricted stock awards and units and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For the three and nine months ended September 30, 2018, there was no difference in the weighted average number of common shares used for the calculation of basic and diluted loss per share as the effect of all potentially dilutive shares outstanding was anti-dilutive. A total of 2.8 million and 2.8 million shares subject to stock options and restricted stock awards and units were excluded from the computation of diluted net loss per share for the three and nine months ended September 30, 2018, respectively, because including them would have been anti-dilutive. For the three and nine months ended September 30, 2017, there was no difference in the weighted average number of common shares used for the calculation of basic and diluted loss per share as the effect of all potentially dilutive shares outstanding was anti-dilutive. A total 2.7 million and 1.8 million shares subject to stock options and restricted stock awards and units were excluded from the computation of diluted net loss per share for the three and nine months ended September 30, 2017, respectively, because including them would have been anti-dilutive.</t>
  </si>
  <si>
    <t>Stockholders' Equity</t>
  </si>
  <si>
    <t>Disclosure Of Compensation Related Costs Sharebased Payments [Abstract]</t>
  </si>
  <si>
    <t>NOTE 10 – STOCKHOLDERS’ EQUITY Stock Repurchase Programs In August 2007, the Company’s Board of Directors (“the Board”) authorized a plan to repurchase the Company’s outstanding shares of common stock dependent on market conditions, share price and other factors. As of September 30, 2018, the Company has repurchased a total of approximately 12,974,000 shares of common stock, since inception of the plan, at an average price of $26.54 per share for a total cost of $344.4 million. As of December 31, 2017, the Company had repurchased a total of approximately 11,142,000 shares of common stock, since inception of the plan, at an average price of $27.57 per share for a total cost of $307.2 million. The shares repurchased are recorded as treasury stock and are accounted for under the cost method. No expiration date has been specified for this plan. As of September 30, 2018, the total remaining amount available for repurchase was $105.6 million. The Company plans to continue to execute authorized repurchases from time to time under the plan. Stock Option Plans The 2003 Plan As of September 30, 2018, there were approximately 3.5 million shares reserved for future grant under the Company’s 2003 Equity Incentive Plan (the “2003 Plan”). A summary of the stock option activity is presented below (in thousands, except per share amounts):
Options Outstanding
Number of Shares Subject to Options
Weighted Average Exercise Price Per Share
Balance at December 31, 2017
1,172
$
24.06
Options granted
—
—
Options exercised
(427
)
$
18.76
Options canceled / forfeited / expired
(60
)
$
35.16
Balance at September 30, 2018
685
$
26.39
Restricted Stock Awards and Units Information with respect to outstanding restricted stock awards and units as of September 30, 2018 is as follows (in thousands, except per share amounts):
Restricted Stock and Restricted Stock Units
Number of Shares Subject to Time- based Vesting
Number of Shares Subject to Performance- based Vesting
Total Number of Shares
Weighted Average Grant Date Fair Value Per Share
Balance at December 31, 2017
2,014
1,119
3,133
$
33.35
Awards and units granted
1,067
45
1,112
$
21.96
Awards and units vested / earned
(641
)
(176
)
(817
)
$
34.86
Awards and units canceled / forfeited
(160
)
(230
)
(390
)
$
29.61
Balance at September 30, 2018
2,280
758
3,038
$
29.26
Performance Awards and Units 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other specific performance goals determined by the Company, in each case on a specified date or dates or over any period or periods determined by the Company, and range from zero to 100 percent of the grant. Employee Stock Purchase Plans As of September 30, 2018, there were approximately 1,137,000 shares reserved for grant under the Company’s 2003 Employee Stock Purchase Plan (the “ESPP”) and the International Employee Stock Purchase Plan (the “International ESPP”), collectively.</t>
  </si>
  <si>
    <t>Stock-Based Compensation Expense</t>
  </si>
  <si>
    <t xml:space="preserve">NOTE 11 – STOCK-BASED COMPENSATION EXPENSE The effect of recording stock-based compensation expense for the three and nine months ended September 30, 2018 and 2017 is as follows (in thousands):
Three Months Ended
Nine Months Ended
September 30, 2018
September 30, 2017
September 30, 2018
September 30, 2017
Research, development and other related costs
$
3,252
$
3,290
$
9,690
$
9,424
Selling, general and administrative
4,201
5,086
12,390
14,537
Total stock-based compensation expense
7,453
8,376
22,080
23,961
Tax effect on stock-based compensation expense
(1,177
)
(2,295
)
(3,592
)
(6,685
)
Net effect on net income (loss)
$
6,276
$
6,081
$
18,488
$
17,276
Stock-based compensation expense categorized by various equity components for the three and nine months ended September 30, 2018 and 2017 is summarized in the table below (in thousands):
Three Months Ended
Nine Months Ended
September 30, 2018
September 30, 2017
September 30, 2018
September 30, 2017
Employee stock options
$
79
$
536
$
362
$
1,767
Restricted stock awards and units
7,060
7,091
19,870
20,378
Employee stock purchase plan
314
749
1,848
1,816
Total stock-based compensation expense
$
7,453
$
8,376
$
22,080
$
23,961
There were no options granted in the three and nine months ended September 30, 2018 and 2017. ESPP grants occur in February and August. The following assumptions were used to value the ESPP shares for these grants:
August 2018
August 2017
Expected life (years)
2.0
2.0
Risk-free interest rate
2.7
%
1.3
%
Dividend yield
3.9
%
2.5
%
Expected volatility
41.7
%
30.8
% </t>
  </si>
  <si>
    <t>Income Taxes</t>
  </si>
  <si>
    <t>Income Tax Disclosure [Abstract]</t>
  </si>
  <si>
    <t>NOTE 12 – INCOME TAXES For the three months ended September 30, 2018, the Company recorded an income tax benefit of $2.6 million on a pretax loss of $24.4 million and for the nine months ended September 30, 2018, the Company recorded an income tax benefit of $8.6 million on a pretax loss of $91.6 million, which resulted in an effective tax rate year to date of 9.3%. The income tax benefit for the three and nine months ended September 30, 2018 was primarily related to tax benefit from losses and credits generated from operations offset by foreign withholding taxes, certain book-to-tax permanent differences, valuation allowance recorded against the Company’s unutilized tax credits generated in the current year, and shortfalls from stock-based compensation. For the three months ended September 30, 2017, the Company recorded an income tax benefit of $4.4 million, and for the nine months ended September 30, 2017, the Company recorded an income tax benefit of $13.2 million, which resulted in an effective tax rate year to date of 17.5%. The income tax benefit of $4.4 million and $13.2 million for the three and nine months ended September 30, 2017, respectively, was primarily related to losses generated in the U.S. and foreign operations offset by foreign withholding taxes. The Company's provision for income taxes is based on its worldwide estimated annualized effective tax rate, except for jurisdictions for which a loss is expected for the year and no benefit can be realized for those losses, and the tax effect of discrete items occurring during the period. The tax for jurisdictions for which a loss is expected and no benefit can be realized for the year is based on actual taxes and tax reserves for the quarter. The decrease in income tax benefit for the nine months ended September 30, 2018 as compared to the income tax benefit during the same period in the prior year is largely attributable to valuation allowance recorded against the Company’s tax credits. As of September 30, 2018, unrecognized tax benefits were $34.4 million (which is included in long-term deferred tax and other liabilities on the Condensed Consolidated Balance Sheet), of which $22.2 million would affect the effective tax rate if recognized. As of September 30, 2017, unrecognized tax benefits were $31.1 million (which was included in long-term deferred tax and other liabilities on the Condensed Consolidated Balance Sheet), of which $24.4 million would affect the effective tax rate if recognized. The Company is unable to reasonably estimate the timing of the long-term payments or the amount by which the liability will increase or decrease. It is the Company's policy to classify accrued interest and penalties related to unrecognized tax benefits in the provision for income taxes. For the nine months ended September 30, 2018 and 2017, the Company recognized an insignificant amount of interest and penalties related to unrecognized tax benefits. Accrued interest and penalties were $0.8 million and $0.6 million as of September 30, 2018 and December 31, 2017, respectively. At September 30, 2018, the Company's 2013 through 2017 tax years were open and subject to potential examination in one or more jurisdictions. In addition, in the U.S., any net operating losses or credits that were generated in prior years but not yet fully utilized in a year that is closed under the statute of limitations may also be subject to examination. Two of the Company’s subsidiaries are currently under tax examination, one by the Internal Revenue Service for tax year 2014 and another in Japan for the years 2015 to 2017. The Company cannot estimate the financial outcome of these examinations. On December 22, 2017, the Tax Cut and Jobs Act (“Tax Act”) was signed into law. The Tax Act introduced a broad range of tax reform measures that significantly change the federal income tax laws. As of December 31, 2017, the Company recorded a provisional tax expense in the Statement of Operations of approximately $5.6 million, comprised of approximately $13.5 million tax expense from recording additional valuation allowance against federal tax credits due to certain provisions of the Tax Act, offset by approximately $7.9 million of tax benefit from the remeasurement of U.S. deferred taxes using the relevant tax rate at which the Company expects them to reverse in the future. The estimated one-time transition tax on post-1986 foreign unremitted earnings is not anticipated to have a material impact to the Company's effective tax rate. As of September 30, 2018, the Company has not completed its accounting related to tax reform, and therefore has not recorded any adjustments to the provisional tax expense. The Company continues to monitor supplemental legislation and technical interpretations of the tax law that may cause the final impact from the Tax Act to differ from the provisionally recorded amounts. The Company expects to complete its analysis within the measurement period allowed by Staff Accounting Bulletin (“SAB”) No.118, no later than the fourth quarter of 2018.</t>
  </si>
  <si>
    <t>Commitments And Contingencies</t>
  </si>
  <si>
    <t>Commitments And Contingencies Disclosure [Abstract]</t>
  </si>
  <si>
    <t>NOTE 13 – COMMITMENTS AND CONTINGENCIES Lease Commitments The Company leases office and research facilities and office equipment under operating leases which expire at various dates through 2029. Under lease agreements that contain escalating rent provisions, lease expense is recorded on a straight-line basis over the lease term. There were no material changes to our future minimum lease payments during the three and nine months ended September 30, 2018. Rent expense for the three months ended September 30, 2018 and 2017 amounted to $1.8 million and $1.6 million, respectively. Rent expense for the nine months ended September 30, 2018 and 2017 amounted to $5.4 million and $4.7 million, respectively. Contingencies At each reporting period, the Company evaluates whether or not a potential loss amount or a potential range of loss is probable and reasonably estimable under the provisions of the authoritative guidance that addresses accounting for contingencies. The Company is currently unable to predict the final outcome of lawsuits to which it is a party and therefore cannot determine the likelihood of loss nor estimate a range of possible loss. An adverse decision in any of these proceedings could significantly harm the Company’s business and consolidated financial position, results of operations or cash flows. Tessera, Inc. v. Toshiba Corporation, Civil Action No. 5:15-cv-02543-BLF (N.D. Cal.) On May 12, 2015, Tessera, Inc. filed a complaint against Toshiba Corporation (“Toshiba”) in California Superior Court. Tessera, Inc.’s complaint alleges causes of action for breach of contract, breach of the implied covenant of good faith and fair dealing, and declaratory relief, generally alleging that Toshiba underpaid royalties and failed to cooperate with audits conducted pursuant to the parties’ license agreement. On June 8, 2015, Toshiba removed the action to the U.S. District Court for the Northern District of California. On June 18, 2015, Toshiba filed its answer, affirmative defenses, and counterclaims to Tessera, Inc.’s complaint. Toshiba alleges counterclaims for declaratory judgment and breach of the implied warranty of good faith and fair dealing. The counterclaims seek, among other things, judicial determinations about the interpretation of the parties’ agreement, termination of the agreement, an accounting of the amount of alleged overpayments by Toshiba, restitution, and damages. On July 10, 2015, Tessera, Inc. filed its answer and affirmative defenses to Toshiba’s counterclaims. On March 17, 2016, Tessera, Inc. filed an amended complaint adding a claim for declaratory relief regarding a February 12, 2016 letter sent by Toshiba to Tessera, Inc. purporting to terminate the parties’ license agreement. On March 18, 2016, Toshiba filed its amended answer, affirmative defenses, and counterclaims. On April 4, 2016, Tessera, Inc. filed an answer to Toshiba’s amended counterclaims. An initial summary judgment hearing on contract issues took place on September 22, 2016. On November 7, 2016, the Court entered an order granting Toshiba’s motion regarding the definition of “TCC,” and denying summary judgment on the other issues raised by the parties’ cross-motions. On December 6, 2016, Tessera, Inc. filed a motion pursuant to Federal Rule of Civil Procedure 54(b) seeking authorization to appeal the order and for a stay. On March 6, 2017, the Court granted the Rule 54(b) motion. The Court subsequently vacated the trial date and stayed the remainder of the district court proceedings. On April 4, 2017, Tessera, Inc. filed a notice of appeal to the U.S. Court of Appeals for the Ninth Circuit. The parties completed briefing on November 2, 2017. A hearing for oral argument took place on October 15, 2018. Samsung Electronics Co., Ltd. v. Panasonic Corporation (f/k/a Matsushita Electric Industrial Co.), Ltd., Pannova Semic, LLC, and Tessera Advanced Technologies, Inc. (International Chamber of Commerce) On May 18, 2018, Samsung Electronics Co., Ltd. (“Samsung”) filed a Request for Arbitration against Tessera Advanced Technologies, Inc. (“Tessera”), Panasonic Corporation (f/k/a Matsushita Electric Industrial Co.) (“Panasonic”) and Pannova Semic, LLC (“Pannova”) with the International Chamber of Commerce. The Request seeks declaratory judgments that Samsung has a license to practice U.S. Patent Nos. 6,954,001, 6,784,557, 6,512,298, and 6,852,616 (“Patents-in-Suit”); damages of at least $15 million for alleged breach of contract; and a declaratory judgment that Panasonic’s assignment of the Patents-in-Suit is null and void. The Request further seeks an order requiring reimbursement to Samsung of all expenses, including attorneys’ fees, incurred in defending against lawsuits that Tessera or its affiliates filed in various jurisdictions. On June 25, 2018, Tessera and Pannova filed a Response to the Request for Arbitration, objecting to the jurisdiction of the Tribunal and denying the merits of Samsung’s claims. Other Litigation Matters The Company and its subsidiaries are involved in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itself or its customers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 The existing and any future legal actions may harm the Company’s business. For example, legal actions could cause an existing licensee or strategic partner to cease making royalty or other payments to the Company, or to challenge the validity and enforceability of patents owned by the Company’s subsidiaries or the scope of license agreements with the Company’s subsidiaries, and could significantly damage the Company’s relationship with such licensee or strategic partner and, as a result, prevent the adoption of the Company’s other technologies by such licensee or strategic partner. Litigation could also severely disrupt or shut down the business operations of licensees or strategic partners of the Company’s subsidiaries, which in turn would significantly harm ongoing relations with them and cause the Company to lose royalty revenue. 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of these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position, results of operations or cash flows.</t>
  </si>
  <si>
    <t>Segment And Geographic Information</t>
  </si>
  <si>
    <t>Segment Reporting [Abstract]</t>
  </si>
  <si>
    <t>NOTE 14 – SEGMENT AND GEOGRAPHIC INFORMATION The Company reports its financial results within two reportable segments: (1) Product Licensing and (2) Semiconductor and IP Licensing. There are certain corporate overhead costs that are not allocated to these reportable segments because these operating amounts are not considered in evaluating the operating performance of the Company’s business segments. The Chief Executive Officer is also the Chief Operating Decision Maker (“CODM”) as defined by the authoritative guidance on segment reporting. The Product Licensing segment, including the Company's DTS and FotoNation subsidiaries, licenses its technologies and intellectual property related to audio, digital radio and imaging solutions under the brands DTS, HD Radio and FotoNation. The Product Licensing solutions typically include the delivery of software or hardware-based solutions, combined with various other intellectual property, including know how, patents, trademarks, and copyrights. Product Licensing represents revenue derived primarily from the consumer electronics market and related applications servicing the home, automotive and mobile markets. The Semiconductor and IP Licensing segment develops and licenses semiconductor technologies and IP to manufacturers, foundries, subcontract assemblers and others. The segment includes revenue generated from the technology and IP portfolios of Tessera, Inc., Invensas and Invensas Bonding Technologies, Inc. (formally Ziptronix, Inc.). Tessera, Inc. pioneered chip-scale packaging solutions. Invensas develops advanced semiconductor packaging and 3D interconnect solutions, including wafer bonding solutions, for applications such as smartphones, tablets, laptops, PCs, data centers and automobiles. The Company expands its technology and IP offerings in this segment through a combination of internal R&amp;D and acquisitions. The Company also provides engineering services to customers in the form of technology demonstrations and technology transfers to assist their evaluation and adoption of the Company's technologies. Through the Company’s technology transfer service, the Company provides detailed documentation outlining design guidelines, process specifications, recommended equipment and process parameters as well as hands-on engineering support to assist its licensees in bringing up and qualifying its technologies at their facilities. This service allows licensees to readily leverage the Company’s years of experience and expertise in direct and hybrid bonding. The Company does not identify or allocate assets by reportable segment, nor does the CODM evaluate reportable segments using discrete asset information. Reportable segments do not record inter-segment revenue and accordingly there are none to report. The Company does not allocate other income and expense to reportable segments. Although the CODM uses operating income to evaluate reportable segments, operating costs included in one segment may benefit other segments. The following table sets forth the Company’s segment revenue, operating expenses and operating income (loss) for the three and nine months ended September 30, 2018 and 2017 (in thousands):
Three Months Ended
Nine Months Ended
September 30, 2018
September 30, 2017
September 30, 2018
September 30, 2017
Revenue:
Product licensing segment
$
60,378
$
42,780
$
164,755
$
116,843
Semiconductor and IP licensing segment
11,987
45,728
37,096
130,242
Total revenue
72,365
88,508
201,851
247,085
Operating expenses:
Product licensing segment
44,865
43,696
130,901
129,496
Semiconductor and IP licensing segment
19,177
20,744
57,546
64,881
Unallocated operating expenses (1)
28,084
40,626
93,262
128,074
Total operating expenses
92,126
105,066
281,709
322,451
Operating income (loss):
Product licensing segment
15,513
(916
)
33,854
(12,653
)
Semiconductor and IP licensing segment
(7,190
)
24,984
(20,450
)
65,361
Unallocated operating expenses (1)
(28,084
)
(40,626
)
(93,262
)
(128,074
)
Total operating loss
$
(19,761
)
$
(16,558
)
$
(79,858
)
$
(75,366
) (1) Unallocated operating expenses consist primarily of general and administrative expenses, such as administration, human resources, finance, information technology, corporate development and procurement. These expenses are not allocated because these amounts are not considered in evaluating the operating performance of the Company’s business segments. A significant portion of the Company’s revenue is derived from licensees headquartered outside of the U.S., principally in Asia, and it is expected that this revenue will continue to account for a significant portion of total revenue in future periods. The table below lists the geographic revenue for the periods indicated (in thousands):
Three Months Ended
Nine Months Ended
September 30, 2018
September 30, 2017
September 30, 2018
September 30, 2017
Japan
$
27,609
38
%
$
20,647
23
%
$
65,153
32
%
$
54,706
22
%
Korea
19,158
27
13,607
16
51,046
25
34,597
14
U.S.
13,949
19
31,548
36
39,529
20
98,680
40
Europe and Middle East
9,359
13
3,594
4
25,492
13
11,064
5
China
1,980
3
3,714
4
17,615
9
10,367
4
Other
310
—
15,398
17
3,016
1
37,671
15
$
72,365
100
%
$
88,508
100
%
$
201,851
100
%
$
247,085
100
% For the three months ended September 30, 2018 and 2017, there were three and three customers, respectively, that each accounted for 10% or more of total revenue. For the nine months ended September 30, 2018 and 2017, there were one and three customers, respectively, that each accounted for 10% or more of total revenue. As of September 30, 2018 and December 31, 2017, there were three and three customers that each accounted for 10% or more of total accounts receivable, respectively.</t>
  </si>
  <si>
    <t>Subsequent Events</t>
  </si>
  <si>
    <t>Subsequent Events [Abstract]</t>
  </si>
  <si>
    <t>NOTE 15 - SUBSEQUENT EVENTS On October 25, 2018, the Board declared a cash dividend of $0.20 per share of common stock, payable on December 19, 2018 for the stockholders of record at the close of business on November 28, 2018.</t>
  </si>
  <si>
    <t>Summary Of Significant Accounting Policies (Policies)</t>
  </si>
  <si>
    <t>Basis of Accounting</t>
  </si>
  <si>
    <t>The accompanying interim unaudited condensed consolidated financial statements as of September 30, 2018 and 2017, and for the three and nine months then ended, have been prepared by the Company in accordance with generally accepted accounting principles (“GAAP”) in the United States (“U.S.”) for interim financial information. The amounts as of December 31, 2017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7, included in the Company’s Annual Report on Form 10-K for the year ended December 31, 2017, filed on February 23, 2018 (the “Form 10-K”).</t>
  </si>
  <si>
    <t>Reclassification</t>
  </si>
  <si>
    <t>Reclassification Certain reclassifications have been made to prior period balances in order to conform to the current period’s presentation.</t>
  </si>
  <si>
    <t>Recent Accounting Pronouncements</t>
  </si>
  <si>
    <t>Recently Adopted Accounting Pronouncements In January 2016, the Financial Accounting Standards Board (“FASB”) issued ASU 2016-01, Financial Instruments—Overall (Subtopic 825-10): Recognition and Measurement of Financial Assets and Financial Liabilities (ASU 2016-01), which addresses certain aspects of recognition, measurement, presentation, and disclosure of financial instruments. – Financial Instruments In August 2016, the FASB issued Accounting Standards Update (“ASU”) No. 2016-15, “ Statement of Cash Flows (Topic 230): Classification of Certain Cash Receipts and Cash Payments In October 2016, the FASB issued ASU No. 2016-16, " Intra-Entity Transfers of Assets Other Than Inventory In May 2017, the FASB issued ASU No. 2017-09, “ Compensation-Stock Compensation (Topic 718) Scope of Modification Accounting. In May 2014, the FASB issued ASU No. 2014-09 (Topic 606) " Revenue from Contracts with Customers Revenue Recent Accounting Pronouncements In February 2016, the FASB issued ASU No. 2016-02, " Leases" (Topic 842) Commitments and Contingencies In September 2016, the FASB issued ASU No. 2016-13, “ Financial Instruments - Credit Losses (Topic 326): Measurement of Credit Losses on Financial Instruments In June 2018, the FASB issued ASU No. 2018-07, “ Stock-based Compensation: Improvements to Nonemployee Share-based Payment Accounting,”</t>
  </si>
  <si>
    <t>Revenue Recognition</t>
  </si>
  <si>
    <t>Revenue Recognition The Company derives its revenue primarily from royalty and license fees for rights to use the Company’s intellectual property and technologies (“IP”). Revenue is recognized upon transfer of control of promised products, services or IP rights to customers in an amount that reflects the consideration the Company expects to receive in exchange for those products, services or licensing of the IP rights. Certain licensees have entered into fixed fee or minimum guarantee arrangements, whereby licensees pay a fixed fee for the right to incorporate the Company's technology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In most cases, the customer pays the fixed license fee in specified installments over the license term. For these agreements, the Company recognizes the full fixed fee as revenue at the beginning of the license term, when the licensee has the right to use the IP and begins to benefit from the license. If the contract term of a fixed fee or minimum guarantee arrangement is longer than one year, the Company also considers the scheduled payment arrangements to determine whether a significant financing component exists. In general, if the payment arrangements extend beyond the initial twelve months of the contract, the Company treats a portion of the payments as a significant financing component. When the payments are expected to be received within one year or less, the Company does not adjust the promised amount of consideration for the effects of a financing component. The discount rate used for each arrangement reflects the rate that would be used in a separate financing transaction between the Company and the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and expense in the Condensed Consolidated Statements of Operations. For certain licensees, royalty revenues are generated based on a licensee's production or shipment of licensed products incorporating the Company’s IP, technologies or software. Licensees with a per-unit arrangement pay a per-unit royalty for each product manufactured or sold, as set forth in its license agreement. Licensees generally report manufacturing or sales information in the quarter subsequent to when the production or shipment activity takes place. The Company estimates the royalties earned each quarter based on its forecast of manufacturing and sales activity incurred by its licensees in that quarter. Any differences between actual royalties owed by a licensee and the Company’s quarterly estimate are recognized in the following quarter, when the licensee’s royalty report is received. Estimating licensees’ quarterly royalties prior to receiving the royalty reports requires the Company to make significant assumptions and judgments that could have a material impact on the amount of revenue it reports on a quarterly basis. The Company actively monitors and enforces its IP, including seeking appropriate compensation from customers that have under-reported royalties owed under a license agreement and from third parties that utilize the Company’s intellectual property without a license. As a result of these activities, the Company may, from time to time, recognize revenue from payments resulting from periodic compliance audits of licensees for underreporting royalties incurred in prior periods, as part of a settlement of a patent infringement dispute, or legal judgments from a license dispute. These recoveries and settlements may cause revenue to be higher than expected during a particular reporting period and such recoveries may not occur in subsequent periods. The Company recognizes revenue from recoveries when a binding agreement has been executed and the Company concludes collection under that agreement is likely. In some instances, the Company may enter into license agreements that contain multiple performance obligations that include engineering services in addition to a technology or software license. For such arrangements where all components are capable of being distinct and accounted for as separate performance obligations, the Company allocates revenue to each performance obligation based on its relative standalone selling price. The Company generally determines standalone selling prices based on the prices ordinarily charged to customers, or in some cases by applying a reasonable cost-plus margin. The consideration for engineering services is recognized as the underlying performance obligations are satisfied. Generally, the Company satisfies performance obligations over time and therefore recognizes revenue over time by measuring the progress toward completion of the performance obligation at each reporting period. From time to time, the Company enters into arrangements with licensees in which the Company pays consideration to the licensee. Such payments can take the form of marketing development funds or various rebate incentives. The Company typically accounts for consideration paid to its licensees as a reduction to the transaction price and revenue, unless the payment to the licensee is in exchange for a distinct good or service that the licensee transfers to the Company. In cases where the consideration paid to the licensee is variable, the Company estimates the variable consideration based on the terms of the arrangement and expectations of future outcomes. The Company recognizes the reduction to revenue when it recognizes revenue for transfer of control of promised products, services or IP rights to the licensee. Revenue is recognized gross of withholding taxes that are remitted directly by the Company's licensees directly to a local tax authority. Contract Balances Unbilled Contracts Receivable Timing of revenue recognition may differ significantly from the timing of invoicing to customers. Accounts receivable, net, includes amounts billed and currently due from customers. Unbilled contracts receivable represents unbilled amounts expected to be received from customers in future periods, where the revenue recognized to date (or cumulative adjustments to retained earnings in the initial period of adopting Topic 606) exceeds the amount billed, and right to payment is subject to the underlying contractual terms. Unbilled contracts receivable amounts may not exceed their net realizable value and are classified as long-term assets if the payments are expected to be received more than one year from the reporting date. Deferred Revenue Deferred revenue includes payments made by licensees for which the corresponding performance obligations have not yet been fully satisfied by the Company and typically arises where performance obligations are satisfied over time. Practical Expedients The Company expenses sales commissions when incurred because the amortization period generally would have been one year or less. In addition, sales commissions have historically not been a significant expense and are not contemplated to be significant in the future. Sales commissions are recorded in selling, general and administrative expenses in the Condensed Consolidated Statement of Operations.</t>
  </si>
  <si>
    <t>Summary of Significant Accounting Policies (Tables)</t>
  </si>
  <si>
    <t>Schedule of Impact of Adoption</t>
  </si>
  <si>
    <t>The cumulative effect of the changes made to the Company's Condensed Consolidated Balance Sheet for the adoption of Topic 606 was as follows (in thousands):
Balance at December 31, 2017
Adjustments due to Topic 606
Balance at January 1, 2018
Assets
Unbilled contracts receivable
$
10,866
$
188,760
$
199,626
Other current assets
16,949
(2,000
)
14,949
Long-term unbilled contracts receivable
2,930
103,983
106,913
Other assets
9,772
(2,446
)
7,326
Liabilities
Accrued liabilities
47,969
432
48,401
Deferred revenue
2,686
(783
)
1,903
Long-term deferred tax liabilities
15,085
64,520
79,605
Equity
Retained earnings
68,556
224,128
292,684
Adoption of the new revenue standard had the following impact on the Company's condensed consolidated financial statements as compared to the comparable data under the previous accounting standards (in thousands, except per share amounts):
Three Months Ended September 30, 2018
Nine Months Ended September 30, 2018
STATEMENT OF OPERATIONS
As Reported
Amounts under Topic 605
Effect of Change Higher/(lower)
As Reported
Amounts under Topic 605
Effect of Change Higher/(lower)
Royalty and license fees
$
72,365
$
100,375
$
(28,010
)
$
201,851
$
293,251
$
(91,400
)
Cost of revenue
5,003
2,231
2,772
9,407
6,560
2,847
Operating income (loss)
(19,761
)
11,021
(30,782
)
(79,858
)
14,390
(94,248
)
Other income and expense, net
1,737
160
1,577
7,120
1,245
5,875
Income (loss) before taxes
(24,367
)
4,839
(29,206
)
(91,599
)
(3,226
)
(88,373
)
Provision for (benefit from) income taxes
(2,591
)
1,956
(4,547
)
(8,550
)
6,665
(15,215
)
Net income (loss)
(21,776
)
2,883
(24,659
)
(83,049
)
(9,891
)
(73,158
)
Basic net income (loss) per share
$
(0.44
)
$
0.06
$
(0.50
)
$
(1.69
)
$
(0.20
)
$
(1.49
)
As of September 30, 2018
BALANCE SHEET
As Reported
Amounts under Topic 605
Effect of Change Higher/(lower)
Assets
Unbilled contracts receivable
$
154,417
$
4,653
$
149,764
Other current assets
17,029
18,279
(1,250
)
Long-term unbilled contracts receivable
59,797
1,823
57,974
Other assets
5,479
7,545
(2,066
)
Liabilities
Accrued liabilities
30,513
26,445
4,068
Deferred revenue
452
889
(437
)
Long-term deferred tax liabilities
58,112
8,358
49,754
Equity
Retained earnings
180,127
29,090
151,037</t>
  </si>
  <si>
    <t>Revenue (Tables)</t>
  </si>
  <si>
    <t>Schedule of Revenue Recognized in Period</t>
  </si>
  <si>
    <t>The following table presents additional revenue and contract disclosures (in thousands):
Three Months Ended September 30,
Nine Months Ended September 30,
2018
2017
2018
2017
Revenue recognized in the period from:
Amounts included in deferred revenue at the beginning of the period
$
3,852
$
845
$
1,602
$
1,123
Performance obligations satisfied in previous periods (true ups and licensee reporting adjustments)*
$
3,375
$
40
$
3,001
$
4,115</t>
  </si>
  <si>
    <t>Schedule of Remaining Performance Obligations</t>
  </si>
  <si>
    <t>The Company's remaining revenue under contracts with performance obligations was as follows (in thousands):
As of
September 30, 2018
December 31, 2017
Revenue from contracts with performance obligations expected to be satisfied in:
One year or less
$
3,420
$
2,440
More than one year but less than two years
335
149
More than two years
—
240
Total
$
3,755
$
2,829</t>
  </si>
  <si>
    <t>Composition Of Certain Financial Statement Captions (Tables)</t>
  </si>
  <si>
    <t>Other Current Assets</t>
  </si>
  <si>
    <t>Other current assets consisted of the following (in thousands):
September 30, 2018
December 31, 2017
Prepaid income taxes
$
8,190
$
6,713
Prepaid expenses
6,796
6,655
Other
2,043
3,581
$
17,029
$
16,949</t>
  </si>
  <si>
    <t>Property and Equipment, Net</t>
  </si>
  <si>
    <t>Property and equipment, net, consisted of the following (in thousands):
September 30, 2018
December 31, 2017
Equipment, furniture and other
$
28,378
$
26,029
Building and improvements
18,258
18,222
Land
5,300
5,300
Leasehold improvements
6,443
6,469
58,379
56,020
Less: accumulated depreciation and amortization
(26,610
)
(21,578
)
$
31,769
$
34,442</t>
  </si>
  <si>
    <t>Accrued Liabilities</t>
  </si>
  <si>
    <t>Accrued liabilities consisted of the following (in thousands):
September 30, 2018
December 31, 2017
Employee compensation and benefits
$
16,691
$
37,056
Other
13,822
10,913
$
30,513
$
47,969</t>
  </si>
  <si>
    <t>Accumulated Other Comprehensive Loss</t>
  </si>
  <si>
    <t xml:space="preserve">Accumulated other comprehensive loss consisted of the following (in thousands):
September 30, 2018
December 31, 2017
Unrealized loss on available-for-sale securities, net of tax
$
(382
)
$
(303
)
$
(382
)
$
(303
) </t>
  </si>
  <si>
    <t>Other Income and Expense, Net</t>
  </si>
  <si>
    <t>Other income and expense, net, consisted of the following (in thousands):
Three Months Ended,
Nine Months Ended,
September 30, 2018
September 30, 2017
September 30, 2018
September 30, 2017
Interest income from significant financing components under Topic 606
$
1,577
$
—
$
5,876
$
—
Interest income from investments
233
269
697
731
Unrealized loss on marketable equity securities
(566
)
—
(566
)
—
Other income (losses)
493
470
1,113
274
$
1,737
$
739
$
7,120
$
1,005</t>
  </si>
  <si>
    <t>Financial Instruments (Tables)</t>
  </si>
  <si>
    <t>Summary of Marketable Securities</t>
  </si>
  <si>
    <t>The Company has investments in debt securities which include corporate bonds and notes, treasury and agency notes and bills, commercial paper, certificates of deposit, and in equity securities consisting of money market funds and common equity securities of a publicly traded Japanese company. The Company classifies its debt securities as available-for-sale, which are accounted for at fair value with unrealized gains and losses recognized in accumulated other comprehensive gain or loss on the Condensed Consolidated Balance Sheets. Prior to January 1, 2018, the Company accounted for equity securities in the same manner as debt securities. Realized gains and losses on equity securities sold, if any, were recognized in other income and expense, net, on the Condensed Consolidated Statement of Operations. On January 1, 2018, the Company adopted ASU 2016-01 (Topic 321) which requires equity securities to be measured at fair value and starting January 1, 2018 unrealized gains and losses are recognized in other income and expense, net, on the Condensed Consolidated Statement of Operations. The following is a summary of marketable securities at September 30, 2018 and December 31, 2017 (in thousands):
September 30, 2018
Cost
Gross Unrealized Gains
Gross Unrealized Losses
Estimated Fair Values
Marketable securities
Corporate bonds and notes
$
33,893
$
—
$
(306
)
$
33,587
Commercial paper
8,962
—
(5
)
8,957
Treasury and agency notes and bills
6,000
—
(71
)
5,929
Total debt securities
48,855
—
(382
)
48,473
Money market funds
67
—
—
67
Marketable equity securities
5,662
—
(566
)
5,096
Total equity securities
5,729
—
(566
)
5,163
Total marketable securities
$
54,584
$
—
$
(948
)
$
53,636
Reported in:
Cash and cash equivalents
$
67
Investments
53,569
Total marketable securities
$
53,636
December 31, 2017
Cost
Gross Unrealized Gains
Gross Unrealized Losses
Estimated Fair Values
Marketable securities
Corporate bonds and notes
$
45,803
$
—
$
(230
)
$
45,573
Commercial paper
2,392
—
(2
)
2,390
Treasury and agency notes and bills
6,000
—
(71
)
5,929
Certificates of deposit
8,540
—
—
8,540
Total debt securities
62,735
—
(303
)
62,432
Money market funds - equity securities
40,413
—
—
40,413
Total marketable securities
$
103,148
$
—
$
(303
)
$
102,845
Reported in:
Cash and cash equivalents
$
40,413
Investments
62,432
Total marketable securities
$
102,845</t>
  </si>
  <si>
    <t>Schedule of Gross Unrealized Losses on Investments</t>
  </si>
  <si>
    <t xml:space="preserve">The following table summarizes the fair value and gross unrealized losses related to individual available-for-sale securities at September 30, 2018 and December 31, 2017, which have been in a continuous unrealized loss position, aggregated by investment category and length of time (in thousands):
Less Than 12 Months
12 Months or More
Total
September 30, 2018
Fair Value
Gross Unrealized Losses
Fair Value
Gross Unrealized Losses
Fair Value
Gross Unrealized Losses
Corporate bonds and notes
$
19,868
$
(136
)
$
13,719
$
(170
)
$
33,587
$
(306
)
Commercial paper
8,957
(5
)
—
—
8,957
(5
)
Treasury and agency notes and bills
—
—
5,929
(71
)
5,929
(71
)
Total
$
28,825
$
(141
)
$
19,648
$
(241
)
$
48,473
$
(382
)
Less Than 12 Months
12 Months or More
Total
December 31, 2017
Fair Value
Gross Unrealized Losses
Fair Value
Gross Unrealized Losses
Fair Value
Gross Unrealized Losses
Corporate bonds and notes
$
30,811
$
(189
)
$
14,762
$
(41
)
$
45,573
$
(230
)
Commercial paper
2,390
(2
)
—
—
2,390
(2
)
Treasury and agency notes and bills
—
—
5,929
(71
)
5,929
(71
)
Total
$
33,201
$
(191
)
$
20,691
$
(112
)
$
53,892
$
(303
) </t>
  </si>
  <si>
    <t>Estimated Fair Value of Marketable Debt Securities by Contractual Maturity</t>
  </si>
  <si>
    <t>The estimated fair value of marketable debt securities by contractual maturity at September 30, 2018 is shown below (in thousands). Actual maturities may differ from contractual maturities because issuers may have the right to call or prepay obligations without call or prepayment penalties.
Estimated Fair Value
Due in one year or less
$
33,565
Due in one to two years
14,908
Due in two to three years
—
Total
$
48,473</t>
  </si>
  <si>
    <t>Fair Value (Tables)</t>
  </si>
  <si>
    <t>Schedule of Fair Value Assets and Liabilities Measured on Recurring Basis</t>
  </si>
  <si>
    <t>The following is a list of the Company’s assets required to be measured at fair value on a recurring basis and where they were classified within the hierarchy as of September 30, 2018 (in thousands):
Fair Value
Quoted Prices in Active Markets for Identical Assets (Level 1)
Significant Other Observable Inputs (Level 2)
Significant Unobservable Inputs (Level 3)
Assets
Marketable securities
Money market funds - equity securities (1)
$
67
$
67
$
—
$
—
Marketable equity securities (2)
5,096
5,096
—
—
Commercial paper - debt securities (2)
8,957
—
8,957
—
Corporate bonds and notes - debt securities (2)
33,587
—
33,587
—
Treasury and agency notes and bills - debt securities (2)
5,929
—
5,929
—
Total Assets
$
53,636
$
5,163
$
48,473
$
—
The following footnotes indicate where the noted items were recorded in the Condensed Consolidated Balance Sheet at September 30, 2018:
(1)
Reported as cash and cash equivalents.
(2)
Reported as investments. The following is a list of the Company’s assets required to be measured at fair value on a recurring basis and where they were classified within the hierarchy as of December 31, 2017 (in thousands):
Fair Value
Quoted Prices in Active Markets for Identical Assets (Level 1)
Significant Other Observable Inputs (Level 2)
Significant Unobservable Inputs (Level 3)
Assets
Marketable securities
Money market funds - equity securities (1)
$
40,413
$
40,413
$
—
$
—
Certificates of deposit - debt securities (2)
8,540
—
8,540
—
Corporate bonds and notes - debt securities (2)
45,573
—
45,573
—
Treasury and agency notes and bills - debt securities (2)
5,929
—
5,929
—
Commercial paper - debt securities (2)
2,390
—
2,390
—
Total Assets
$
102,845
$
40,413
$
62,432
$
—
The following footnotes indicate where the noted items were recorded in the Condensed Consolidated Balance Sheet at December 31, 2017:
(1)
Reported as cash and cash equivalents.
(2)
Reported as investments.</t>
  </si>
  <si>
    <t>Goodwill And Identified Intangible Assets (Tables)</t>
  </si>
  <si>
    <t>Schedule of Changes to Carrying Value of Goodwill</t>
  </si>
  <si>
    <t>The changes to the carrying value of goodwill from January 1, 2018 through September 30, 2018 are reflected below (in thousands):
December 31, 2017
$
385,574
Goodwill acquired through a business acquisition (1)
210
September 30, 2018
$
385,784
(2) (1) Related to the acquisition of an emerging technology company in May 2018. (2) Of this amount, approximately $378.1 million was allocated to the Product Licensing segment and approximately $7.7 million was allocated to the Semiconductor and IP Licensing segment.</t>
  </si>
  <si>
    <t>Identified Intangible Assets</t>
  </si>
  <si>
    <t>Identified intangible assets consisted of the following (in thousands):
Average
September 30, 2018
December 31, 2017
Life (Years)
Gross Assets
Accumulated Amortization
Net
Gross Assets
Accumulated Amortization
Net
Acquired patents / core technology
3-15
$
145,934
$
(125,149
)
$
20,785
$
142,584
$
(113,349
)
$
29,235
Existing technology
5-10
206,879
(87,389
)
119,490
204,394
(61,518
)
142,876
Customer contracts and related relationships
3-9
291,769
(108,440
)
183,329
291,769
(68,267
)
223,502
Trademarks/trade name
4-10
40,083
(9,840
)
30,243
40,083
(6,111
)
33,972
Non-competition agreements
1
2,231
(2,231
)
—
2,231
(2,231
)
—
Total amortizable intangible assets
686,896
(333,049
)
353,847
681,061
(251,476
)
429,585
In-process research and development
—
—
—
2,204
—
2,204
Total intangible assets
$
686,896
$
(333,049
)
$
353,847
$
683,265
$
(251,476
)
$
431,789</t>
  </si>
  <si>
    <t>Estimated Future Amortization Expense</t>
  </si>
  <si>
    <t>As of September 30, 2018, the estimated future amortization expense of total intangible assets was as follows (in thousands):
2018 (remaining 3 months)
$
26,854
2019
99,852
2020
88,137
2021
80,428
2022
31,989
Thereafter
26,587
$
353,847</t>
  </si>
  <si>
    <t>Debt (Tables)</t>
  </si>
  <si>
    <t>Summarize of Future Minimum Principal Payments for Long-term Debt</t>
  </si>
  <si>
    <t>As of September 30, 2018, future minimum principal payments for long-term debt are summarized as follows (in thousands):
2018 (remaining 3 months)
$
—
2019
—
2020
—
2021
—
2022
—
Thereafter
494,000
Total
$
494,000</t>
  </si>
  <si>
    <t>Net Loss Per Share (Tables)</t>
  </si>
  <si>
    <t>Computation of Basic and Diluted Net Loss Per Share</t>
  </si>
  <si>
    <t>The following table sets forth the computation of basic and diluted shares (in thousands):
Three Months Ended
Nine Months Ended
September 30, 2018
September 30, 2017
September 30, 2018
September 30, 2017
Denominator:
Weighted average common shares outstanding
48,958
49,469
49,005
49,296
Less: shares of restricted stock subject to repurchase
—
—
—
(3
)
Total common shares-basic
48,958
49,469
49,005
49,293
Effect of dilutive securities:
Options
—
—
—
—
Restricted stock awards and units
—
—
—
—
Total common shares-diluted
48,958
49,469
49,005
49,293</t>
  </si>
  <si>
    <t>Stockholders' Equity (Tables)</t>
  </si>
  <si>
    <t>Summary of Stock Option Activity</t>
  </si>
  <si>
    <t>A summary of the stock option activity is presented below (in thousands, except per share amounts):
Options Outstanding
Number of Shares Subject to Options
Weighted Average Exercise Price Per Share
Balance at December 31, 2017
1,172
$
24.06
Options granted
—
—
Options exercised
(427
)
$
18.76
Options canceled / forfeited / expired
(60
)
$
35.16
Balance at September 30, 2018
685
$
26.39</t>
  </si>
  <si>
    <t>Summary of Restricted Stock Awards and Units</t>
  </si>
  <si>
    <t>Information with respect to outstanding restricted stock awards and units as of September 30, 2018 is as follows (in thousands, except per share amounts):
Restricted Stock and Restricted Stock Units
Number of Shares Subject to Time- based Vesting
Number of Shares Subject to Performance- based Vesting
Total Number of Shares
Weighted Average Grant Date Fair Value Per Share
Balance at December 31, 2017
2,014
1,119
3,133
$
33.35
Awards and units granted
1,067
45
1,112
$
21.96
Awards and units vested / earned
(641
)
(176
)
(817
)
$
34.86
Awards and units canceled / forfeited
(160
)
(230
)
(390
)
$
29.61
Balance at September 30, 2018
2,280
758
3,038
$
29.26</t>
  </si>
  <si>
    <t>Stock-Based Compensation Expense (Tables)</t>
  </si>
  <si>
    <t>Effect of Recording Stock-Based Compensation Expense</t>
  </si>
  <si>
    <t>The effect of recording stock-based compensation expense for the three and nine months ended September 30, 2018 and 2017 is as follows (in thousands):
Three Months Ended
Nine Months Ended
September 30, 2018
September 30, 2017
September 30, 2018
September 30, 2017
Research, development and other related costs
$
3,252
$
3,290
$
9,690
$
9,424
Selling, general and administrative
4,201
5,086
12,390
14,537
Total stock-based compensation expense
7,453
8,376
22,080
23,961
Tax effect on stock-based compensation expense
(1,177
)
(2,295
)
(3,592
)
(6,685
)
Net effect on net income (loss)
$
6,276
$
6,081
$
18,488
$
17,276</t>
  </si>
  <si>
    <t>Stock-Based Compensation Expense Categorized by Equity Components</t>
  </si>
  <si>
    <t>Stock-based compensation expense categorized by various equity components for the three and nine months ended September 30, 2018 and 2017 is summarized in the table below (in thousands):
Three Months Ended
Nine Months Ended
September 30, 2018
September 30, 2017
September 30, 2018
September 30, 2017
Employee stock options
$
79
$
536
$
362
$
1,767
Restricted stock awards and units
7,060
7,091
19,870
20,378
Employee stock purchase plan
314
749
1,848
1,816
Total stock-based compensation expense
$
7,453
$
8,376
$
22,080
$
23,961</t>
  </si>
  <si>
    <t>Schedule of Assumptions Used To Value Options Granted</t>
  </si>
  <si>
    <t xml:space="preserve">ESPP grants occur in February and August. The following assumptions were used to value the ESPP shares for these grants:
August 2018
August 2017
Expected life (years)
2.0
2.0
Risk-free interest rate
2.7
%
1.3
%
Dividend yield
3.9
%
2.5
%
Expected volatility
41.7
%
30.8
% </t>
  </si>
  <si>
    <t>Segment And Geographic Information (Tables)</t>
  </si>
  <si>
    <t>Schedule of Segment Reporting Information, by Segment</t>
  </si>
  <si>
    <t>The following table sets forth the Company’s segment revenue, operating expenses and operating income (loss) for the three and nine months ended September 30, 2018 and 2017 (in thousands):
Three Months Ended
Nine Months Ended
September 30, 2018
September 30, 2017
September 30, 2018
September 30, 2017
Revenue:
Product licensing segment
$
60,378
$
42,780
$
164,755
$
116,843
Semiconductor and IP licensing segment
11,987
45,728
37,096
130,242
Total revenue
72,365
88,508
201,851
247,085
Operating expenses:
Product licensing segment
44,865
43,696
130,901
129,496
Semiconductor and IP licensing segment
19,177
20,744
57,546
64,881
Unallocated operating expenses (1)
28,084
40,626
93,262
128,074
Total operating expenses
92,126
105,066
281,709
322,451
Operating income (loss):
Product licensing segment
15,513
(916
)
33,854
(12,653
)
Semiconductor and IP licensing segment
(7,190
)
24,984
(20,450
)
65,361
Unallocated operating expenses (1)
(28,084
)
(40,626
)
(93,262
)
(128,074
)
Total operating loss
$
(19,761
)
$
(16,558
)
$
(79,858
)
$
(75,366
) (1) Unallocated operating expenses consist primarily of general and administrative expenses, such as administration, human resources, finance, information technology, corporate development and procurement. These expenses are not allocated because these amounts are not considered in evaluating the operating performance of the Company’s business segments.</t>
  </si>
  <si>
    <t>Schedule of Geographic Revenue Information</t>
  </si>
  <si>
    <t xml:space="preserve">The table below lists the geographic revenue for the periods indicated (in thousands):
Three Months Ended
Nine Months Ended
September 30, 2018
September 30, 2017
September 30, 2018
September 30, 2017
Japan
$
27,609
38
%
$
20,647
23
%
$
65,153
32
%
$
54,706
22
%
Korea
19,158
27
13,607
16
51,046
25
34,597
14
U.S.
13,949
19
31,548
36
39,529
20
98,680
40
Europe and Middle East
9,359
13
3,594
4
25,492
13
11,064
5
China
1,980
3
3,714
4
17,615
9
10,367
4
Other
310
—
15,398
17
3,016
1
37,671
15
$
72,365
100
%
$
88,508
100
%
$
201,851
100
%
$
247,085
100
% </t>
  </si>
  <si>
    <t>The Company And Basis Of Presentation - Narrative (Details) - Minimum</t>
  </si>
  <si>
    <t>Sep. 30, 2018customersemiconductor_chip</t>
  </si>
  <si>
    <t>Organization Consolidation And Presentation [Line Items]</t>
  </si>
  <si>
    <t>Percentage of smartphones embedded with Company's imaging technology</t>
  </si>
  <si>
    <t>25.00%</t>
  </si>
  <si>
    <t>Number of customers with licenses | customer</t>
  </si>
  <si>
    <t>Number of semiconductor chips | semiconductor_chip</t>
  </si>
  <si>
    <t>Summary Of Significant Accounting Policies - Narrative (Details) $ in Millions</t>
  </si>
  <si>
    <t>Dec. 31, 2017USD ($)</t>
  </si>
  <si>
    <t>Accounting Standards Update 2014-09 | Retained Earnings</t>
  </si>
  <si>
    <t>New Accounting Pronouncement, Early Adoption [Line Items]</t>
  </si>
  <si>
    <t>Cumulative impact of adjustment to retained earnings</t>
  </si>
  <si>
    <t>Summary Of Significant Accounting Policies - Schedule of Cumulative Impact of Adoption (Details) - USD ($) $ in Thousands</t>
  </si>
  <si>
    <t>Jan. 01, 2018</t>
  </si>
  <si>
    <t>Assets</t>
  </si>
  <si>
    <t>Liabilities</t>
  </si>
  <si>
    <t>Equity</t>
  </si>
  <si>
    <t>Calculated under Revenue Guidance in Effect before Topic 606 | Accounting Standards Update 2014-09</t>
  </si>
  <si>
    <t>Difference between Revenue Guidance in Effect before and after Topic 606 | Accounting Standards Update 2014-09</t>
  </si>
  <si>
    <t>Summary Of Significant Accounting Policies - Schedule of Impact of Adoption on Condensed Consolidated Financial Statements (Details) - USD ($) $ / shares in Units, $ in Thousands</t>
  </si>
  <si>
    <t>STATEMENT OF OPERATIONS</t>
  </si>
  <si>
    <t>Royalty and license fees</t>
  </si>
  <si>
    <t>Operating income (loss)</t>
  </si>
  <si>
    <t>Income (loss) before taxes</t>
  </si>
  <si>
    <t>Provision for (benefit from) income taxes</t>
  </si>
  <si>
    <t>Net income (loss)</t>
  </si>
  <si>
    <t>Basic/Diluted net loss per share:</t>
  </si>
  <si>
    <t>Revenue - Revenue Recognized in Period (Details) - USD ($) $ in Thousands</t>
  </si>
  <si>
    <t>Amounts included in deferred revenue at the beginning of the period</t>
  </si>
  <si>
    <t>Performance obligations satisfied in previous periods (true ups and licensee reporting adjustments)</t>
  </si>
  <si>
    <t>Revenue - Performance Obligations (Details) - USD ($) $ in Thousands</t>
  </si>
  <si>
    <t>Revenue, Remaining Performance Obligation, Expected Timing of Satisfaction [Line Items]</t>
  </si>
  <si>
    <t>Remaining performance obligations</t>
  </si>
  <si>
    <t>Revenue, Remaining Performance Obligation, Expected Timing of Satisfaction, Start Date: 2018-01-01</t>
  </si>
  <si>
    <t>Performance obligations expected to be satisfied, expected timing</t>
  </si>
  <si>
    <t>1 year</t>
  </si>
  <si>
    <t>Revenue, Remaining Performance Obligation, Expected Timing of Satisfaction, Start Date: 2018-10-01</t>
  </si>
  <si>
    <t>Revenue, Remaining Performance Obligation, Expected Timing of Satisfaction, Start Date: 2019-01-01</t>
  </si>
  <si>
    <t>Revenue, Remaining Performance Obligation, Expected Timing of Satisfaction, Start Date: 2020-01-01</t>
  </si>
  <si>
    <t>Revenue - Performance Obligations (Details 1) - USD ($) $ in Thousands</t>
  </si>
  <si>
    <t>Composition Of Certain Financial Statement Captions - Other Current Assets (Details) - USD ($) $ in Thousands</t>
  </si>
  <si>
    <t>Prepaid income taxes</t>
  </si>
  <si>
    <t>Prepaid expenses</t>
  </si>
  <si>
    <t>Other</t>
  </si>
  <si>
    <t>Other current assets, total</t>
  </si>
  <si>
    <t>Composition Of Certain Financial Statement Captions - Property and Equipment, Net (Details) - USD ($) $ in Thousands</t>
  </si>
  <si>
    <t>Property, Plant and Equipment [Line Items]</t>
  </si>
  <si>
    <t>Property and equipment, gross</t>
  </si>
  <si>
    <t>Less: accumulated depreciation and amortization</t>
  </si>
  <si>
    <t>Depreciation and amortization of property and equipment</t>
  </si>
  <si>
    <t>Equipment, furniture and other</t>
  </si>
  <si>
    <t>Building and improvements</t>
  </si>
  <si>
    <t>Land</t>
  </si>
  <si>
    <t>Leasehold improvements</t>
  </si>
  <si>
    <t>Composition Of Certain Financial Statement Captions - Accrued Liabilities (Details) - USD ($) $ in Thousands</t>
  </si>
  <si>
    <t>Employee compensation and benefits</t>
  </si>
  <si>
    <t>Accrued liabilities, total</t>
  </si>
  <si>
    <t>Composition Of Certain Financial Statement Captions - Accumulated Other Comprehensive Loss (Details) - USD ($) $ in Thousands</t>
  </si>
  <si>
    <t>Unrealized loss on available-for-sale securities, net of tax</t>
  </si>
  <si>
    <t>Accumulated other comprehensive income (loss)</t>
  </si>
  <si>
    <t>Composition Of Certain Financial Statement Captions Composition Of Certain Financial Statement Captions - Other Income and Expense, Net (Details) - USD ($)</t>
  </si>
  <si>
    <t>Disaggregation of Revenue [Line Items]</t>
  </si>
  <si>
    <t>Interest income from significant financing components under Topic 606</t>
  </si>
  <si>
    <t>Interest income from investments</t>
  </si>
  <si>
    <t>Unrealized loss on marketable equity securities</t>
  </si>
  <si>
    <t>Other income (losses)</t>
  </si>
  <si>
    <t>Financing</t>
  </si>
  <si>
    <t>Financial Instruments - Summary of Marketable Securities (Detail) - USD ($) $ in Thousands</t>
  </si>
  <si>
    <t>Marketable Securities [Line Items]</t>
  </si>
  <si>
    <t>Debt securities, Cost</t>
  </si>
  <si>
    <t>Debt securities, Gross Unrealized Gains</t>
  </si>
  <si>
    <t>Debt securities, Gross Unrealized Losses</t>
  </si>
  <si>
    <t>Debt securities, Estimated Fair Values</t>
  </si>
  <si>
    <t>Equity securities, Cost</t>
  </si>
  <si>
    <t>Equity securities, Gross Unrealized Gains</t>
  </si>
  <si>
    <t>Equity securities, Gross Unrealized Losses</t>
  </si>
  <si>
    <t>Equity securities, Estimated Fair Values</t>
  </si>
  <si>
    <t>Marketable securities, Cost</t>
  </si>
  <si>
    <t>Marketable securities, Gross Unrealized Gains</t>
  </si>
  <si>
    <t>Marketable securities, Gross Unrealized Losses</t>
  </si>
  <si>
    <t>Marketable securities, Estimated Fair Values</t>
  </si>
  <si>
    <t>Marketable equity securities</t>
  </si>
  <si>
    <t>Corporate bonds and notes</t>
  </si>
  <si>
    <t>Commercial paper</t>
  </si>
  <si>
    <t>Treasury and agency notes and bills</t>
  </si>
  <si>
    <t>Certificates of deposit</t>
  </si>
  <si>
    <t>Money market funds</t>
  </si>
  <si>
    <t>Financial Instruments - Additional Information (Detail) - USD ($) shares in Millions</t>
  </si>
  <si>
    <t>Sep. 19, 2018</t>
  </si>
  <si>
    <t>Jun. 30, 2017</t>
  </si>
  <si>
    <t>Schedule of Investments [Line Items]</t>
  </si>
  <si>
    <t>Cash, cash equivalents and investments</t>
  </si>
  <si>
    <t>Gross realized gains and losses on sales of marketable debt securities</t>
  </si>
  <si>
    <t>Unrealized loss net of tax on marketable debt securities</t>
  </si>
  <si>
    <t>Impairment charges related to marketable debt securities</t>
  </si>
  <si>
    <t>Equity securities, realized gains or losses on sales</t>
  </si>
  <si>
    <t>Marketable equity securities, unrealized losses</t>
  </si>
  <si>
    <t>Onkyo Corporation</t>
  </si>
  <si>
    <t>Number of common shares purchased</t>
  </si>
  <si>
    <t>Ownership interest, percentage</t>
  </si>
  <si>
    <t>6.30%</t>
  </si>
  <si>
    <t>Operating Accounts</t>
  </si>
  <si>
    <t>Financial Instruments - Fair Value and Gross Unrealized Losses Related to Individual Available-for-Sale Securities (Details) - USD ($) $ in Thousands</t>
  </si>
  <si>
    <t>Debt Securities, Available-for-sale [Line Items]</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more, Fair Value</t>
  </si>
  <si>
    <t>Available-for-sale Securities, Continuous Unrealized Loss Position, 12 months or more, Gross Unrealized Losses</t>
  </si>
  <si>
    <t>Available-for-sale Securities, Continuous Unrealized Loss Position, Fair Value</t>
  </si>
  <si>
    <t>Available-for-sale Securities, Continuous Unrealized Loss Position, Gross Unrealized Losses</t>
  </si>
  <si>
    <t>Financial Instruments - Estimated Fair Value of Marketable Debt Securities by Contractual Maturity (Detail) - USD ($) $ in Thousands</t>
  </si>
  <si>
    <t>Due in one year or less</t>
  </si>
  <si>
    <t>Due in one to two years</t>
  </si>
  <si>
    <t>Total</t>
  </si>
  <si>
    <t>Fair Value - Assets Required to be Measured at Fair Value on Recurring Basis (Detail) - Recurring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Money market funds - equity securities</t>
  </si>
  <si>
    <t>Money market funds - equity securities | Quoted Prices in Active Markets for Identical Assets (Level 1)</t>
  </si>
  <si>
    <t>Money market funds - equity securities | Significant Other Observable Inputs (Level 2)</t>
  </si>
  <si>
    <t>Money market funds - equity securities | Significant Unobservable Inputs (Level 3)</t>
  </si>
  <si>
    <t>Marketable equity securities | Quoted Prices in Active Markets for Identical Assets (Level 1)</t>
  </si>
  <si>
    <t>Marketable equity securities | Significant Other Observable Inputs (Level 2)</t>
  </si>
  <si>
    <t>Marketable equity securities | Significant Unobservable Inputs (Level 3)</t>
  </si>
  <si>
    <t>Certificates of deposit - debt securities</t>
  </si>
  <si>
    <t>Certificates of deposit - debt securities | Quoted Prices in Active Markets for Identical Assets (Level 1)</t>
  </si>
  <si>
    <t>Certificates of deposit - debt securities | Significant Other Observable Inputs (Level 2)</t>
  </si>
  <si>
    <t>Certificates of deposit - debt securities | Significant Unobservable Inputs (Level 3)</t>
  </si>
  <si>
    <t>Commercial paper - debt securities</t>
  </si>
  <si>
    <t>Commercial paper - debt securities | Quoted Prices in Active Markets for Identical Assets (Level 1)</t>
  </si>
  <si>
    <t>Commercial paper - debt securities | Significant Other Observable Inputs (Level 2)</t>
  </si>
  <si>
    <t>Commercial paper - debt securities | Significant Unobservable Inputs (Level 3)</t>
  </si>
  <si>
    <t>Corporate bonds and notes - debt securities</t>
  </si>
  <si>
    <t>Corporate bonds and notes - debt securities | Quoted Prices in Active Markets for Identical Assets (Level 1)</t>
  </si>
  <si>
    <t>Corporate bonds and notes - debt securities | Significant Other Observable Inputs (Level 2)</t>
  </si>
  <si>
    <t>Corporate bonds and notes - debt securities | Significant Unobservable Inputs (Level 3)</t>
  </si>
  <si>
    <t>Treasury and agency notes and bills - debt securities</t>
  </si>
  <si>
    <t>Treasury and agency notes and bills - debt securities | Quoted Prices in Active Markets for Identical Assets (Level 1)</t>
  </si>
  <si>
    <t>Treasury and agency notes and bills - debt securities | Significant Other Observable Inputs (Level 2)</t>
  </si>
  <si>
    <t>Treasury and agency notes and bills - debt securities | Significant Unobservable Inputs (Level 3)</t>
  </si>
  <si>
    <t>Goodwill And Identified Intangible Assets - Schedule of Goodwill (Detail) $ in Thousands</t>
  </si>
  <si>
    <t>Sep. 30, 2018USD ($)</t>
  </si>
  <si>
    <t>Goodwill [Roll Forward]</t>
  </si>
  <si>
    <t>December 31, 2017</t>
  </si>
  <si>
    <t>Goodwill acquired through a business acquisition</t>
  </si>
  <si>
    <t>September 30, 2018</t>
  </si>
  <si>
    <t>Product Licensing Segment</t>
  </si>
  <si>
    <t>Semiconductor and IP Licensing Segment</t>
  </si>
  <si>
    <t>Goodwill And Identified Intangible Assets - Identified Intangible Assets (Detail) - USD ($) $ in Thousands</t>
  </si>
  <si>
    <t>Finite-Lived Intangible Assets [Line Items]</t>
  </si>
  <si>
    <t>Finite-lived intangible assets, gross</t>
  </si>
  <si>
    <t>Accumulated Amortization</t>
  </si>
  <si>
    <t>Net</t>
  </si>
  <si>
    <t>Intangible assets, gross</t>
  </si>
  <si>
    <t>Acquired patents / core technology</t>
  </si>
  <si>
    <t>Acquired patents / core technology | Minimum</t>
  </si>
  <si>
    <t>Average Life (Years)</t>
  </si>
  <si>
    <t>3 years</t>
  </si>
  <si>
    <t>Acquired patents / core technology | Maximum</t>
  </si>
  <si>
    <t>15 years</t>
  </si>
  <si>
    <t>Existing technology</t>
  </si>
  <si>
    <t>Existing technology | Minimum</t>
  </si>
  <si>
    <t>5 years</t>
  </si>
  <si>
    <t>Existing technology | Maximum</t>
  </si>
  <si>
    <t>10 years</t>
  </si>
  <si>
    <t>Customer contracts and related relationships</t>
  </si>
  <si>
    <t>Customer contracts and related relationships | Minimum</t>
  </si>
  <si>
    <t>Customer contracts and related relationships | Maximum</t>
  </si>
  <si>
    <t>9 years</t>
  </si>
  <si>
    <t>Trademarks/trade name</t>
  </si>
  <si>
    <t>Trademarks/trade name | Minimum</t>
  </si>
  <si>
    <t>4 years</t>
  </si>
  <si>
    <t>Trademarks/trade name | Maximum</t>
  </si>
  <si>
    <t>Non-competition agreements</t>
  </si>
  <si>
    <t>In-process research and development (IPR&amp;D)</t>
  </si>
  <si>
    <t>Indefinite-lived intangible assets</t>
  </si>
  <si>
    <t>Goodwill And Identified Intangible Assets - Estimated Future Amortization Expense of Intangible Assets, Excluding the In-Process Research and Development (Detail) - USD ($) $ in Thousands</t>
  </si>
  <si>
    <t>2018 (remaining 3 months)</t>
  </si>
  <si>
    <t>Thereafter</t>
  </si>
  <si>
    <t>Debt Narrative (Details) - USD ($)</t>
  </si>
  <si>
    <t>Jan. 23, 2018</t>
  </si>
  <si>
    <t>Dec. 01, 2016</t>
  </si>
  <si>
    <t>Jan. 31, 2018</t>
  </si>
  <si>
    <t>Line of Credit Facility [Line Items]</t>
  </si>
  <si>
    <t>Borrowings</t>
  </si>
  <si>
    <t>Voluntary prepayment against the term loan</t>
  </si>
  <si>
    <t>Term B Loan Facility</t>
  </si>
  <si>
    <t>Borrowing capacity</t>
  </si>
  <si>
    <t>Debt instrument, maturity date</t>
  </si>
  <si>
    <t>Nov. 30,
		2023</t>
  </si>
  <si>
    <t>Debt instrument, prepayment premium</t>
  </si>
  <si>
    <t>1.00%</t>
  </si>
  <si>
    <t>Interest rate</t>
  </si>
  <si>
    <t>5.10%</t>
  </si>
  <si>
    <t>Unamortized debt issuance costs</t>
  </si>
  <si>
    <t>Amortization of debt issuance costs</t>
  </si>
  <si>
    <t>Term B Loan Facility | Eurodollar</t>
  </si>
  <si>
    <t>Debt instrument, basis spread on variable rate</t>
  </si>
  <si>
    <t>2.50%</t>
  </si>
  <si>
    <t>Term B Loan Facility | Base Rate</t>
  </si>
  <si>
    <t>1.50%</t>
  </si>
  <si>
    <t>Term B Loan Facility | Royal Bank of Canada</t>
  </si>
  <si>
    <t>Loan facility, term</t>
  </si>
  <si>
    <t>7 years</t>
  </si>
  <si>
    <t>Summarize of Future Minimum Principal Payments for Long-term Debt (Details) $ in Thousands</t>
  </si>
  <si>
    <t>Net Loss Per Share - Schedule of Basic and Diluted Net Loss Per Share (Detail) - shares shares in Thousands</t>
  </si>
  <si>
    <t>Denominator:</t>
  </si>
  <si>
    <t>Weighted average common shares outstanding (in shares)</t>
  </si>
  <si>
    <t>Less: shares of restricted stock subject to repurchase (in shares)</t>
  </si>
  <si>
    <t>Total common shares-basic (in shares)</t>
  </si>
  <si>
    <t>Effect of dilutive securities:</t>
  </si>
  <si>
    <t>Options (in shares)</t>
  </si>
  <si>
    <t>Restricted stock awards and units (in shares)</t>
  </si>
  <si>
    <t>Total common shares-diluted (in shares)</t>
  </si>
  <si>
    <t>Net Loss Per Share - Additional Information (Detail) - shares shares in Millions</t>
  </si>
  <si>
    <t>Shares of common stock excluded from the computation of net loss per share</t>
  </si>
  <si>
    <t>Stockholders' Equity - Additional Information (Detail) - USD ($) $ / shares in Units, shares in Thousands, $ in Millions</t>
  </si>
  <si>
    <t>125 Months Ended</t>
  </si>
  <si>
    <t>134 Months Ended</t>
  </si>
  <si>
    <t>Debt and Equity Securities, FV-NI [Line Items]</t>
  </si>
  <si>
    <t>Treasury stock, total repurchase during period (in shares)</t>
  </si>
  <si>
    <t>Treasury stock, average price of share repurchased (in dollars per share)</t>
  </si>
  <si>
    <t>Treasury stock, total cost of repurchased stock</t>
  </si>
  <si>
    <t>Stock repurchase program, remaining amount available for repurchase</t>
  </si>
  <si>
    <t>Employee stock purchase plan</t>
  </si>
  <si>
    <t>Shares reserved for grant (in shares)</t>
  </si>
  <si>
    <t>Performance Shares | Minimum</t>
  </si>
  <si>
    <t>Performance awards, percentage of grant available to vest</t>
  </si>
  <si>
    <t>0.00%</t>
  </si>
  <si>
    <t>Performance Shares | Maximum</t>
  </si>
  <si>
    <t>100.00%</t>
  </si>
  <si>
    <t>2003 Plan | Employee stock options</t>
  </si>
  <si>
    <t>Stockholders' Equity - Summary of Stock Option Activity (Detail) - $ / shares</t>
  </si>
  <si>
    <t>Number of Shares Subject to Options</t>
  </si>
  <si>
    <t>Number of Shares, Beginning balance (shares)</t>
  </si>
  <si>
    <t>Number of Shares, Options granted (shares)</t>
  </si>
  <si>
    <t>Number of Shares, Options exercised (shares)</t>
  </si>
  <si>
    <t>Number of Shares, Options cancelled / forfeited / expired (shares)</t>
  </si>
  <si>
    <t>Number of Shares, Ending balance (shares)</t>
  </si>
  <si>
    <t>Weighted Average Exercise Price Per Share</t>
  </si>
  <si>
    <t>Weighted Average Exercise Price Per Share, Beginning balance (USD per share)</t>
  </si>
  <si>
    <t>Weighted Average Exercise Price Per Share, Options granted (USD per share)</t>
  </si>
  <si>
    <t>Weighted Average Exercise Price Per Share, Options exercised (USD per share)</t>
  </si>
  <si>
    <t>Weighted Average Exercise Price Per Share, Options cancelled / forfeited / expired (USD per share)</t>
  </si>
  <si>
    <t>Weighted Average Exercise Price Per Share, Ending balance (USD per share)</t>
  </si>
  <si>
    <t>Stockholders' Equity - Summary of Restricted Stock Awards and Units (Detail) - Restricted Stock shares in Thousands</t>
  </si>
  <si>
    <t>Sep. 30, 2018$ / sharesshares</t>
  </si>
  <si>
    <t>Share-based Compensation Arrangement by Share-based Payment Award, Equity Instruments Other than Options, Nonvested, Number of Shares [Roll Forward]</t>
  </si>
  <si>
    <t>Restricted stock awards and units, beginning balance (shares)</t>
  </si>
  <si>
    <t>Restricted stock awards and units, granted (shares)</t>
  </si>
  <si>
    <t>Restricted stock awards and units, vested / earned (shares)</t>
  </si>
  <si>
    <t>Restricted stock awards and units, cancelled / forfeited (shares)</t>
  </si>
  <si>
    <t>Restricted stock awards and units, ending balance (shares)</t>
  </si>
  <si>
    <t>Share-based Compensation Arrangement by Share-based Payment Award, Equity Instruments Other than Options, Nonvested, Weighted Average Grant Date Fair Value [Roll Forward]</t>
  </si>
  <si>
    <t>Weighted average grant date fair value per share of restricted stock and units, beginning balance (USD per share) | $ / shares</t>
  </si>
  <si>
    <t>Weighted average grant date fair value per share of restricted stock and units, granted (USD per share) | $ / shares</t>
  </si>
  <si>
    <t>Weighted average grant date fair value per share of restricted stock and units, vested / earned (USD per share) | $ / shares</t>
  </si>
  <si>
    <t>Weighted average grant date fair value of restricted stock and units, cancelled / forfeited (USD per share) | $ / shares</t>
  </si>
  <si>
    <t>Weighted average grant date fair value per share of restricted stock and units, ending balance (USD per share) | $ / shares</t>
  </si>
  <si>
    <t>Number Of Shares Subject To Time-Based Vesting</t>
  </si>
  <si>
    <t>Number Of Shares Subject To Performance-Based Vesting</t>
  </si>
  <si>
    <t>Stock-Based Compensation Expense - Effect of Recording Stock-Based Compensation Expense (Details) - USD ($) $ in Thousands</t>
  </si>
  <si>
    <t>Employee Service Share-based Compensation, Allocation of Recognized Period Costs [Line Items]</t>
  </si>
  <si>
    <t>Total stock-based compensation expense</t>
  </si>
  <si>
    <t>Tax effect on stock-based compensation expense</t>
  </si>
  <si>
    <t>Net effect on net income (loss)</t>
  </si>
  <si>
    <t>Stock-Based Compensation Expense - Categorized by Equity Components (Detail) - USD ($) $ in Thousands</t>
  </si>
  <si>
    <t>Share-based Compensation Arrangement by Share-based Payment Award [Line Items]</t>
  </si>
  <si>
    <t>Employee stock options</t>
  </si>
  <si>
    <t>Restricted stock awards and units</t>
  </si>
  <si>
    <t>Stock-Based Compensation Expense - Schedule of Assumptions Used to Value Options Granted (Detail) - shares</t>
  </si>
  <si>
    <t>1 Months Ended</t>
  </si>
  <si>
    <t>Aug. 31, 2018</t>
  </si>
  <si>
    <t>Aug. 31, 2017</t>
  </si>
  <si>
    <t>Share-based Compensation Arrangement by Share-based Payment Award, Fair Value Assumptions and Methodology [Abstract]</t>
  </si>
  <si>
    <t>Expected life (in years)</t>
  </si>
  <si>
    <t>2 years</t>
  </si>
  <si>
    <t>Risk-free interest rate</t>
  </si>
  <si>
    <t>2.70%</t>
  </si>
  <si>
    <t>1.30%</t>
  </si>
  <si>
    <t>Dividend yield</t>
  </si>
  <si>
    <t>3.90%</t>
  </si>
  <si>
    <t>Expected volatility</t>
  </si>
  <si>
    <t>41.70%</t>
  </si>
  <si>
    <t>30.80%</t>
  </si>
  <si>
    <t>Income Taxes - Additional Information (Detail) - USD ($) $ in Thousands</t>
  </si>
  <si>
    <t>12 Months Ended</t>
  </si>
  <si>
    <t>Income Tax Contingency [Line Items]</t>
  </si>
  <si>
    <t>Effective tax rate (percent)</t>
  </si>
  <si>
    <t>9.30%</t>
  </si>
  <si>
    <t>17.50%</t>
  </si>
  <si>
    <t>Unrecognized tax benefits</t>
  </si>
  <si>
    <t>Unrecognized tax benefits that would impact the effective income tax rate</t>
  </si>
  <si>
    <t>Interest and penalties related to unrecognized tax benefits</t>
  </si>
  <si>
    <t>Provisional tax expense</t>
  </si>
  <si>
    <t>Remeasurement of U.S. deferred taxes</t>
  </si>
  <si>
    <t>Federal Tax Credits and Remeasurement</t>
  </si>
  <si>
    <t>Commitments And Contingencies - Additional Information (Detail) - USD ($) $ in Millions</t>
  </si>
  <si>
    <t>May 18, 2018</t>
  </si>
  <si>
    <t>Loss Contingencies [Line Items]</t>
  </si>
  <si>
    <t>Rent under operating lease agreement</t>
  </si>
  <si>
    <t>Minimum</t>
  </si>
  <si>
    <t>Damages sought for alleged breach of contract</t>
  </si>
  <si>
    <t>Segment and Geographic Information - Additional Information (Details) - segment</t>
  </si>
  <si>
    <t>Segment Reporting Information [Line Items]</t>
  </si>
  <si>
    <t>Number of reportable segments</t>
  </si>
  <si>
    <t>Customer One | Total Revenue | Customer Concentration Risk</t>
  </si>
  <si>
    <t>Concentration risk, percentage (or more)</t>
  </si>
  <si>
    <t>10.00%</t>
  </si>
  <si>
    <t>Customer One | Total Accounts Receivable | Customer Concentration Risk</t>
  </si>
  <si>
    <t>Customer Two | Total Revenue | Customer Concentration Risk</t>
  </si>
  <si>
    <t>Customer Two | Total Accounts Receivable | Customer Concentration Risk</t>
  </si>
  <si>
    <t>Customer Three | Total Revenue | Customer Concentration Risk</t>
  </si>
  <si>
    <t>Customer Three | Total Accounts Receivable | Customer Concentration Risk</t>
  </si>
  <si>
    <t>Segment And Geographic Information Schedule of Operating Income (Details) - USD ($) $ in Thousands</t>
  </si>
  <si>
    <t>Operating Segments | Product Licensing Segment</t>
  </si>
  <si>
    <t>Operating Segments | Semiconductor and IP Licensing Segment</t>
  </si>
  <si>
    <t>Segment Reconciling Items</t>
  </si>
  <si>
    <t>Segment And Geographic Information - Schedule of Geographic Revenue Information (Detail) - USD ($) $ in Thousands</t>
  </si>
  <si>
    <t>Revenues from External Customers and Long-Lived Assets [Line Items]</t>
  </si>
  <si>
    <t>Foreign revenues</t>
  </si>
  <si>
    <t>Total Revenue | Geographic Concentration Risk</t>
  </si>
  <si>
    <t>Japan</t>
  </si>
  <si>
    <t>Japan | Total Revenue | Geographic Concentration Risk</t>
  </si>
  <si>
    <t>38.00%</t>
  </si>
  <si>
    <t>23.00%</t>
  </si>
  <si>
    <t>32.00%</t>
  </si>
  <si>
    <t>22.00%</t>
  </si>
  <si>
    <t>Korea</t>
  </si>
  <si>
    <t>Korea | Total Revenue | Geographic Concentration Risk</t>
  </si>
  <si>
    <t>27.00%</t>
  </si>
  <si>
    <t>16.00%</t>
  </si>
  <si>
    <t>14.00%</t>
  </si>
  <si>
    <t>U.S.</t>
  </si>
  <si>
    <t>U.S. | Total Revenue | Geographic Concentration Risk</t>
  </si>
  <si>
    <t>19.00%</t>
  </si>
  <si>
    <t>36.00%</t>
  </si>
  <si>
    <t>20.00%</t>
  </si>
  <si>
    <t>40.00%</t>
  </si>
  <si>
    <t>Europe and Middle East</t>
  </si>
  <si>
    <t>Europe and Middle East | Total Revenue | Geographic Concentration Risk</t>
  </si>
  <si>
    <t>13.00%</t>
  </si>
  <si>
    <t>4.00%</t>
  </si>
  <si>
    <t>5.00%</t>
  </si>
  <si>
    <t>China</t>
  </si>
  <si>
    <t>China | Total Revenue | Geographic Concentration Risk</t>
  </si>
  <si>
    <t>3.00%</t>
  </si>
  <si>
    <t>9.00%</t>
  </si>
  <si>
    <t>Other | Total Revenue | Geographic Concentration Risk</t>
  </si>
  <si>
    <t>17.00%</t>
  </si>
  <si>
    <t>15.00%</t>
  </si>
  <si>
    <t>Subsequent Events - Additional Information (Detail) - $ / shares</t>
  </si>
  <si>
    <t>Oct. 25, 2018</t>
  </si>
  <si>
    <t>Subsequent Event [Line Items]</t>
  </si>
  <si>
    <t>Cash dividends declared per share (in dollars per share)</t>
  </si>
  <si>
    <t>Subsequent Event</t>
  </si>
  <si>
    <t>Dividends declaration date</t>
  </si>
  <si>
    <t>Oct. 25,
		2018</t>
  </si>
  <si>
    <t>Dividends payable date</t>
  </si>
  <si>
    <t>Dec. 19,
		2018</t>
  </si>
  <si>
    <t>Dividends record date</t>
  </si>
  <si>
    <t>Nov. 28,
		20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90666</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5</v>
      </c>
    </row>
    <row r="16" spans="1:3">
      <c r="A16" s="4" t="s">
        <v>25</v>
      </c>
      <c r="C16" s="5" t="n">
        <v>48418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41</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83049</v>
      </c>
      <c r="C4" s="7" t="n">
        <v>-62202</v>
      </c>
    </row>
    <row r="5" spans="1:3">
      <c r="A5" s="3" t="s">
        <v>30</v>
      </c>
    </row>
    <row r="6" spans="1:3">
      <c r="A6" s="4" t="s">
        <v>31</v>
      </c>
      <c r="B6" s="5" t="n">
        <v>5073</v>
      </c>
      <c r="C6" s="5" t="n">
        <v>5351</v>
      </c>
    </row>
    <row r="7" spans="1:3">
      <c r="A7" s="4" t="s">
        <v>32</v>
      </c>
      <c r="B7" s="5" t="n">
        <v>81573</v>
      </c>
      <c r="C7" s="5" t="n">
        <v>84475</v>
      </c>
    </row>
    <row r="8" spans="1:3">
      <c r="A8" s="4" t="s">
        <v>33</v>
      </c>
      <c r="B8" s="5" t="n">
        <v>22080</v>
      </c>
      <c r="C8" s="5" t="n">
        <v>23961</v>
      </c>
    </row>
    <row r="9" spans="1:3">
      <c r="A9" s="4" t="s">
        <v>34</v>
      </c>
      <c r="B9" s="5" t="n">
        <v>-21247</v>
      </c>
      <c r="C9" s="5" t="n">
        <v>-25295</v>
      </c>
    </row>
    <row r="10" spans="1:3">
      <c r="A10" s="4" t="s">
        <v>35</v>
      </c>
      <c r="B10" s="5" t="n">
        <v>2636</v>
      </c>
      <c r="C10" s="5" t="n">
        <v>2193</v>
      </c>
    </row>
    <row r="11" spans="1:3">
      <c r="A11" s="4" t="s">
        <v>36</v>
      </c>
      <c r="B11" s="5" t="n">
        <v>345</v>
      </c>
      <c r="C11" s="5" t="n">
        <v>1849</v>
      </c>
    </row>
    <row r="12" spans="1:3">
      <c r="A12" s="3" t="s">
        <v>37</v>
      </c>
    </row>
    <row r="13" spans="1:3">
      <c r="A13" s="4" t="s">
        <v>38</v>
      </c>
      <c r="B13" s="5" t="n">
        <v>-10234</v>
      </c>
      <c r="C13" s="5" t="n">
        <v>-1214</v>
      </c>
    </row>
    <row r="14" spans="1:3">
      <c r="A14" s="4" t="s">
        <v>39</v>
      </c>
      <c r="B14" s="5" t="n">
        <v>93005</v>
      </c>
      <c r="C14" s="5" t="n">
        <v>42019</v>
      </c>
    </row>
    <row r="15" spans="1:3">
      <c r="A15" s="4" t="s">
        <v>40</v>
      </c>
      <c r="B15" s="5" t="n">
        <v>-479</v>
      </c>
      <c r="C15" s="5" t="n">
        <v>4104</v>
      </c>
    </row>
    <row r="16" spans="1:3">
      <c r="A16" s="4" t="s">
        <v>41</v>
      </c>
      <c r="B16" s="5" t="n">
        <v>-872</v>
      </c>
      <c r="C16" s="5" t="n">
        <v>-1258</v>
      </c>
    </row>
    <row r="17" spans="1:3">
      <c r="A17" s="4" t="s">
        <v>42</v>
      </c>
      <c r="B17" s="5" t="n">
        <v>-618</v>
      </c>
      <c r="C17" s="5" t="n">
        <v>-2484</v>
      </c>
    </row>
    <row r="18" spans="1:3">
      <c r="A18" s="4" t="s">
        <v>43</v>
      </c>
      <c r="B18" s="5" t="n">
        <v>-18129</v>
      </c>
      <c r="C18" s="5" t="n">
        <v>10587</v>
      </c>
    </row>
    <row r="19" spans="1:3">
      <c r="A19" s="4" t="s">
        <v>44</v>
      </c>
      <c r="B19" s="5" t="n">
        <v>-1451</v>
      </c>
      <c r="C19" s="5" t="n">
        <v>3683</v>
      </c>
    </row>
    <row r="20" spans="1:3">
      <c r="A20" s="4" t="s">
        <v>45</v>
      </c>
      <c r="B20" s="5" t="n">
        <v>68633</v>
      </c>
      <c r="C20" s="5" t="n">
        <v>85769</v>
      </c>
    </row>
    <row r="21" spans="1:3">
      <c r="A21" s="3" t="s">
        <v>46</v>
      </c>
    </row>
    <row r="22" spans="1:3">
      <c r="A22" s="4" t="s">
        <v>47</v>
      </c>
      <c r="B22" s="5" t="n">
        <v>-2451</v>
      </c>
      <c r="C22" s="5" t="n">
        <v>-2487</v>
      </c>
    </row>
    <row r="23" spans="1:3">
      <c r="A23" s="4" t="s">
        <v>48</v>
      </c>
      <c r="B23" s="5" t="n">
        <v>-500</v>
      </c>
      <c r="C23" s="5" t="n">
        <v>0</v>
      </c>
    </row>
    <row r="24" spans="1:3">
      <c r="A24" s="4" t="s">
        <v>49</v>
      </c>
      <c r="B24" s="5" t="n">
        <v>-3350</v>
      </c>
      <c r="C24" s="5" t="n">
        <v>0</v>
      </c>
    </row>
    <row r="25" spans="1:3">
      <c r="A25" s="4" t="s">
        <v>50</v>
      </c>
      <c r="B25" s="5" t="n">
        <v>-20095</v>
      </c>
      <c r="C25" s="5" t="n">
        <v>-22572</v>
      </c>
    </row>
    <row r="26" spans="1:3">
      <c r="A26" s="4" t="s">
        <v>51</v>
      </c>
      <c r="B26" s="5" t="n">
        <v>0</v>
      </c>
      <c r="C26" s="5" t="n">
        <v>40</v>
      </c>
    </row>
    <row r="27" spans="1:3">
      <c r="A27" s="4" t="s">
        <v>52</v>
      </c>
      <c r="B27" s="5" t="n">
        <v>19675</v>
      </c>
      <c r="C27" s="5" t="n">
        <v>1035</v>
      </c>
    </row>
    <row r="28" spans="1:3">
      <c r="A28" s="4" t="s">
        <v>53</v>
      </c>
      <c r="B28" s="5" t="n">
        <v>8540</v>
      </c>
      <c r="C28" s="5" t="n">
        <v>8400</v>
      </c>
    </row>
    <row r="29" spans="1:3">
      <c r="A29" s="4" t="s">
        <v>54</v>
      </c>
      <c r="B29" s="5" t="n">
        <v>1819</v>
      </c>
      <c r="C29" s="5" t="n">
        <v>-15584</v>
      </c>
    </row>
    <row r="30" spans="1:3">
      <c r="A30" s="3" t="s">
        <v>55</v>
      </c>
    </row>
    <row r="31" spans="1:3">
      <c r="A31" s="4" t="s">
        <v>56</v>
      </c>
      <c r="B31" s="5" t="n">
        <v>-29508</v>
      </c>
      <c r="C31" s="5" t="n">
        <v>-29664</v>
      </c>
    </row>
    <row r="32" spans="1:3">
      <c r="A32" s="4" t="s">
        <v>57</v>
      </c>
      <c r="B32" s="5" t="n">
        <v>-100000</v>
      </c>
      <c r="C32" s="5" t="n">
        <v>-4500</v>
      </c>
    </row>
    <row r="33" spans="1:3">
      <c r="A33" s="4" t="s">
        <v>58</v>
      </c>
      <c r="B33" s="5" t="n">
        <v>8004</v>
      </c>
      <c r="C33" s="5" t="n">
        <v>4827</v>
      </c>
    </row>
    <row r="34" spans="1:3">
      <c r="A34" s="4" t="s">
        <v>59</v>
      </c>
      <c r="B34" s="5" t="n">
        <v>5197</v>
      </c>
      <c r="C34" s="5" t="n">
        <v>4132</v>
      </c>
    </row>
    <row r="35" spans="1:3">
      <c r="A35" s="4" t="s">
        <v>60</v>
      </c>
      <c r="B35" s="5" t="n">
        <v>-40539</v>
      </c>
      <c r="C35" s="5" t="n">
        <v>-13531</v>
      </c>
    </row>
    <row r="36" spans="1:3">
      <c r="A36" s="4" t="s">
        <v>61</v>
      </c>
      <c r="B36" s="5" t="n">
        <v>-156846</v>
      </c>
      <c r="C36" s="5" t="n">
        <v>-38736</v>
      </c>
    </row>
    <row r="37" spans="1:3">
      <c r="A37" s="4" t="s">
        <v>62</v>
      </c>
      <c r="B37" s="5" t="n">
        <v>-86394</v>
      </c>
      <c r="C37" s="5" t="n">
        <v>31449</v>
      </c>
    </row>
    <row r="38" spans="1:3">
      <c r="A38" s="4" t="s">
        <v>63</v>
      </c>
      <c r="B38" s="5" t="n">
        <v>138260</v>
      </c>
      <c r="C38" s="5" t="n">
        <v>65626</v>
      </c>
    </row>
    <row r="39" spans="1:3">
      <c r="A39" s="4" t="s">
        <v>64</v>
      </c>
      <c r="B39" s="5" t="n">
        <v>51866</v>
      </c>
      <c r="C39" s="5" t="n">
        <v>97075</v>
      </c>
    </row>
    <row r="40" spans="1:3">
      <c r="A40" s="3" t="s">
        <v>65</v>
      </c>
    </row>
    <row r="41" spans="1:3">
      <c r="A41" s="4" t="s">
        <v>66</v>
      </c>
      <c r="B41" s="5" t="n">
        <v>16949</v>
      </c>
      <c r="C41" s="5" t="n">
        <v>21258</v>
      </c>
    </row>
    <row r="42" spans="1:3">
      <c r="A42" s="4" t="s">
        <v>67</v>
      </c>
      <c r="B42" s="7" t="n">
        <v>12768</v>
      </c>
      <c r="C42" s="7" t="n">
        <v>116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4</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4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4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152</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5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161</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51866</v>
      </c>
      <c r="C3" s="7" t="n">
        <v>138260</v>
      </c>
    </row>
    <row r="4" spans="1:3">
      <c r="A4" s="4" t="s">
        <v>72</v>
      </c>
      <c r="B4" s="5" t="n">
        <v>53569</v>
      </c>
      <c r="C4" s="5" t="n">
        <v>62432</v>
      </c>
    </row>
    <row r="5" spans="1:3">
      <c r="A5" s="4" t="s">
        <v>73</v>
      </c>
      <c r="B5" s="5" t="n">
        <v>26219</v>
      </c>
      <c r="C5" s="5" t="n">
        <v>17010</v>
      </c>
    </row>
    <row r="6" spans="1:3">
      <c r="A6" s="4" t="s">
        <v>74</v>
      </c>
      <c r="B6" s="5" t="n">
        <v>154417</v>
      </c>
      <c r="C6" s="5" t="n">
        <v>10866</v>
      </c>
    </row>
    <row r="7" spans="1:3">
      <c r="A7" s="4" t="s">
        <v>75</v>
      </c>
      <c r="B7" s="5" t="n">
        <v>17029</v>
      </c>
      <c r="C7" s="5" t="n">
        <v>16949</v>
      </c>
    </row>
    <row r="8" spans="1:3">
      <c r="A8" s="4" t="s">
        <v>76</v>
      </c>
      <c r="B8" s="5" t="n">
        <v>303100</v>
      </c>
      <c r="C8" s="5" t="n">
        <v>245517</v>
      </c>
    </row>
    <row r="9" spans="1:3">
      <c r="A9" s="4" t="s">
        <v>77</v>
      </c>
      <c r="B9" s="5" t="n">
        <v>59797</v>
      </c>
      <c r="C9" s="5" t="n">
        <v>2930</v>
      </c>
    </row>
    <row r="10" spans="1:3">
      <c r="A10" s="4" t="s">
        <v>78</v>
      </c>
      <c r="B10" s="5" t="n">
        <v>31769</v>
      </c>
      <c r="C10" s="5" t="n">
        <v>34442</v>
      </c>
    </row>
    <row r="11" spans="1:3">
      <c r="A11" s="4" t="s">
        <v>79</v>
      </c>
      <c r="B11" s="5" t="n">
        <v>353847</v>
      </c>
      <c r="C11" s="5" t="n">
        <v>431789</v>
      </c>
    </row>
    <row r="12" spans="1:3">
      <c r="A12" s="4" t="s">
        <v>80</v>
      </c>
      <c r="B12" s="5" t="n">
        <v>385784</v>
      </c>
      <c r="C12" s="5" t="n">
        <v>385574</v>
      </c>
    </row>
    <row r="13" spans="1:3">
      <c r="A13" s="4" t="s">
        <v>40</v>
      </c>
      <c r="B13" s="5" t="n">
        <v>5479</v>
      </c>
      <c r="C13" s="5" t="n">
        <v>9772</v>
      </c>
    </row>
    <row r="14" spans="1:3">
      <c r="A14" s="4" t="s">
        <v>81</v>
      </c>
      <c r="B14" s="5" t="n">
        <v>1139776</v>
      </c>
      <c r="C14" s="5" t="n">
        <v>1110024</v>
      </c>
    </row>
    <row r="15" spans="1:3">
      <c r="A15" s="3" t="s">
        <v>82</v>
      </c>
    </row>
    <row r="16" spans="1:3">
      <c r="A16" s="4" t="s">
        <v>41</v>
      </c>
      <c r="B16" s="5" t="n">
        <v>3361</v>
      </c>
      <c r="C16" s="5" t="n">
        <v>4233</v>
      </c>
    </row>
    <row r="17" spans="1:3">
      <c r="A17" s="4" t="s">
        <v>42</v>
      </c>
      <c r="B17" s="5" t="n">
        <v>6865</v>
      </c>
      <c r="C17" s="5" t="n">
        <v>7483</v>
      </c>
    </row>
    <row r="18" spans="1:3">
      <c r="A18" s="4" t="s">
        <v>83</v>
      </c>
      <c r="B18" s="5" t="n">
        <v>30513</v>
      </c>
      <c r="C18" s="5" t="n">
        <v>47969</v>
      </c>
    </row>
    <row r="19" spans="1:3">
      <c r="A19" s="4" t="s">
        <v>84</v>
      </c>
      <c r="B19" s="5" t="n">
        <v>0</v>
      </c>
      <c r="C19" s="5" t="n">
        <v>34451</v>
      </c>
    </row>
    <row r="20" spans="1:3">
      <c r="A20" s="4" t="s">
        <v>44</v>
      </c>
      <c r="B20" s="5" t="n">
        <v>452</v>
      </c>
      <c r="C20" s="5" t="n">
        <v>2686</v>
      </c>
    </row>
    <row r="21" spans="1:3">
      <c r="A21" s="4" t="s">
        <v>85</v>
      </c>
      <c r="B21" s="5" t="n">
        <v>41191</v>
      </c>
      <c r="C21" s="5" t="n">
        <v>96822</v>
      </c>
    </row>
    <row r="22" spans="1:3">
      <c r="A22" s="4" t="s">
        <v>86</v>
      </c>
      <c r="B22" s="5" t="n">
        <v>58112</v>
      </c>
      <c r="C22" s="5" t="n">
        <v>15085</v>
      </c>
    </row>
    <row r="23" spans="1:3">
      <c r="A23" s="4" t="s">
        <v>87</v>
      </c>
      <c r="B23" s="5" t="n">
        <v>481574</v>
      </c>
      <c r="C23" s="5" t="n">
        <v>545211</v>
      </c>
    </row>
    <row r="24" spans="1:3">
      <c r="A24" s="4" t="s">
        <v>88</v>
      </c>
      <c r="B24" s="5" t="n">
        <v>17089</v>
      </c>
      <c r="C24" s="5" t="n">
        <v>17330</v>
      </c>
    </row>
    <row r="25" spans="1:3">
      <c r="A25" s="4" t="s">
        <v>89</v>
      </c>
      <c r="B25" s="4" t="s">
        <v>90</v>
      </c>
      <c r="C25" s="4" t="s">
        <v>90</v>
      </c>
    </row>
    <row r="26" spans="1:3">
      <c r="A26" s="3" t="s">
        <v>91</v>
      </c>
    </row>
    <row r="27" spans="1:3">
      <c r="A27" s="4" t="s">
        <v>92</v>
      </c>
      <c r="B27" s="5" t="n">
        <v>0</v>
      </c>
      <c r="C27" s="5" t="n">
        <v>0</v>
      </c>
    </row>
    <row r="28" spans="1:3">
      <c r="A28" s="4" t="s">
        <v>93</v>
      </c>
      <c r="B28" s="5" t="n">
        <v>62</v>
      </c>
      <c r="C28" s="5" t="n">
        <v>60</v>
      </c>
    </row>
    <row r="29" spans="1:3">
      <c r="A29" s="4" t="s">
        <v>94</v>
      </c>
      <c r="B29" s="5" t="n">
        <v>721939</v>
      </c>
      <c r="C29" s="5" t="n">
        <v>686660</v>
      </c>
    </row>
    <row r="30" spans="1:3">
      <c r="A30" s="4" t="s">
        <v>95</v>
      </c>
      <c r="B30" s="5" t="n">
        <v>-359936</v>
      </c>
      <c r="C30" s="5" t="n">
        <v>-319397</v>
      </c>
    </row>
    <row r="31" spans="1:3">
      <c r="A31" s="4" t="s">
        <v>96</v>
      </c>
      <c r="B31" s="5" t="n">
        <v>-382</v>
      </c>
      <c r="C31" s="5" t="n">
        <v>-303</v>
      </c>
    </row>
    <row r="32" spans="1:3">
      <c r="A32" s="4" t="s">
        <v>97</v>
      </c>
      <c r="B32" s="5" t="n">
        <v>180127</v>
      </c>
      <c r="C32" s="5" t="n">
        <v>68556</v>
      </c>
    </row>
    <row r="33" spans="1:3">
      <c r="A33" s="4" t="s">
        <v>98</v>
      </c>
      <c r="B33" s="5" t="n">
        <v>541810</v>
      </c>
      <c r="C33" s="5" t="n">
        <v>435576</v>
      </c>
    </row>
    <row r="34" spans="1:3">
      <c r="A34" s="4" t="s">
        <v>99</v>
      </c>
      <c r="B34" s="7" t="n">
        <v>1139776</v>
      </c>
      <c r="C34" s="7" t="n">
        <v>11100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6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6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40"/>
  </cols>
  <sheetData>
    <row r="1" spans="1:2">
      <c r="A1" s="1" t="s">
        <v>251</v>
      </c>
      <c r="B1" s="2" t="s">
        <v>1</v>
      </c>
    </row>
    <row r="2" spans="1:2">
      <c r="B2" s="2" t="s">
        <v>252</v>
      </c>
    </row>
    <row r="3" spans="1:2">
      <c r="A3" s="3" t="s">
        <v>253</v>
      </c>
    </row>
    <row r="4" spans="1:2">
      <c r="A4" s="4" t="s">
        <v>254</v>
      </c>
      <c r="B4" s="4" t="s">
        <v>255</v>
      </c>
    </row>
    <row r="5" spans="1:2">
      <c r="A5" s="4" t="s">
        <v>256</v>
      </c>
      <c r="B5" s="5" t="n">
        <v>100</v>
      </c>
    </row>
    <row r="6" spans="1:2">
      <c r="A6" s="4" t="s">
        <v>257</v>
      </c>
      <c r="B6" s="5" t="n">
        <v>10000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58</v>
      </c>
      <c r="B1" s="2" t="s">
        <v>259</v>
      </c>
    </row>
    <row r="2" spans="1:2">
      <c r="A2" s="4" t="s">
        <v>260</v>
      </c>
    </row>
    <row r="3" spans="1:2">
      <c r="A3" s="3" t="s">
        <v>261</v>
      </c>
    </row>
    <row r="4" spans="1:2">
      <c r="A4" s="4" t="s">
        <v>262</v>
      </c>
      <c r="B4" s="7" t="n">
        <v>2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264</v>
      </c>
      <c r="D1" s="2" t="s">
        <v>69</v>
      </c>
    </row>
    <row r="2" spans="1:4">
      <c r="A2" s="3" t="s">
        <v>265</v>
      </c>
    </row>
    <row r="3" spans="1:4">
      <c r="A3" s="4" t="s">
        <v>74</v>
      </c>
      <c r="B3" s="7" t="n">
        <v>154417</v>
      </c>
      <c r="C3" s="7" t="n">
        <v>199626</v>
      </c>
      <c r="D3" s="7" t="n">
        <v>10866</v>
      </c>
    </row>
    <row r="4" spans="1:4">
      <c r="A4" s="4" t="s">
        <v>75</v>
      </c>
      <c r="B4" s="5" t="n">
        <v>17029</v>
      </c>
      <c r="C4" s="5" t="n">
        <v>14949</v>
      </c>
      <c r="D4" s="5" t="n">
        <v>16949</v>
      </c>
    </row>
    <row r="5" spans="1:4">
      <c r="A5" s="4" t="s">
        <v>77</v>
      </c>
      <c r="B5" s="5" t="n">
        <v>59797</v>
      </c>
      <c r="C5" s="5" t="n">
        <v>106913</v>
      </c>
      <c r="D5" s="5" t="n">
        <v>2930</v>
      </c>
    </row>
    <row r="6" spans="1:4">
      <c r="A6" s="4" t="s">
        <v>40</v>
      </c>
      <c r="B6" s="5" t="n">
        <v>5479</v>
      </c>
      <c r="C6" s="5" t="n">
        <v>7326</v>
      </c>
      <c r="D6" s="5" t="n">
        <v>9772</v>
      </c>
    </row>
    <row r="7" spans="1:4">
      <c r="A7" s="3" t="s">
        <v>266</v>
      </c>
    </row>
    <row r="8" spans="1:4">
      <c r="A8" s="4" t="s">
        <v>83</v>
      </c>
      <c r="B8" s="5" t="n">
        <v>30513</v>
      </c>
      <c r="C8" s="5" t="n">
        <v>48401</v>
      </c>
      <c r="D8" s="5" t="n">
        <v>47969</v>
      </c>
    </row>
    <row r="9" spans="1:4">
      <c r="A9" s="4" t="s">
        <v>44</v>
      </c>
      <c r="B9" s="5" t="n">
        <v>452</v>
      </c>
      <c r="C9" s="5" t="n">
        <v>1903</v>
      </c>
    </row>
    <row r="10" spans="1:4">
      <c r="A10" s="4" t="s">
        <v>86</v>
      </c>
      <c r="B10" s="5" t="n">
        <v>58112</v>
      </c>
      <c r="C10" s="5" t="n">
        <v>79605</v>
      </c>
      <c r="D10" s="5" t="n">
        <v>15085</v>
      </c>
    </row>
    <row r="11" spans="1:4">
      <c r="A11" s="3" t="s">
        <v>267</v>
      </c>
    </row>
    <row r="12" spans="1:4">
      <c r="A12" s="4" t="s">
        <v>97</v>
      </c>
      <c r="B12" s="5" t="n">
        <v>180127</v>
      </c>
      <c r="C12" s="5" t="n">
        <v>292684</v>
      </c>
      <c r="D12" s="5" t="n">
        <v>68556</v>
      </c>
    </row>
    <row r="13" spans="1:4">
      <c r="A13" s="4" t="s">
        <v>268</v>
      </c>
    </row>
    <row r="14" spans="1:4">
      <c r="A14" s="3" t="s">
        <v>265</v>
      </c>
    </row>
    <row r="15" spans="1:4">
      <c r="A15" s="4" t="s">
        <v>74</v>
      </c>
      <c r="D15" s="5" t="n">
        <v>10866</v>
      </c>
    </row>
    <row r="16" spans="1:4">
      <c r="A16" s="4" t="s">
        <v>75</v>
      </c>
      <c r="B16" s="5" t="n">
        <v>18279</v>
      </c>
      <c r="D16" s="5" t="n">
        <v>16949</v>
      </c>
    </row>
    <row r="17" spans="1:4">
      <c r="A17" s="4" t="s">
        <v>77</v>
      </c>
      <c r="B17" s="5" t="n">
        <v>1823</v>
      </c>
      <c r="D17" s="5" t="n">
        <v>2930</v>
      </c>
    </row>
    <row r="18" spans="1:4">
      <c r="A18" s="4" t="s">
        <v>40</v>
      </c>
      <c r="B18" s="5" t="n">
        <v>7545</v>
      </c>
      <c r="D18" s="5" t="n">
        <v>9772</v>
      </c>
    </row>
    <row r="19" spans="1:4">
      <c r="A19" s="3" t="s">
        <v>266</v>
      </c>
    </row>
    <row r="20" spans="1:4">
      <c r="A20" s="4" t="s">
        <v>83</v>
      </c>
      <c r="B20" s="5" t="n">
        <v>26445</v>
      </c>
      <c r="D20" s="5" t="n">
        <v>47969</v>
      </c>
    </row>
    <row r="21" spans="1:4">
      <c r="A21" s="4" t="s">
        <v>44</v>
      </c>
      <c r="B21" s="5" t="n">
        <v>889</v>
      </c>
      <c r="D21" s="5" t="n">
        <v>2686</v>
      </c>
    </row>
    <row r="22" spans="1:4">
      <c r="A22" s="4" t="s">
        <v>86</v>
      </c>
      <c r="B22" s="5" t="n">
        <v>8358</v>
      </c>
      <c r="D22" s="5" t="n">
        <v>15085</v>
      </c>
    </row>
    <row r="23" spans="1:4">
      <c r="A23" s="3" t="s">
        <v>267</v>
      </c>
    </row>
    <row r="24" spans="1:4">
      <c r="A24" s="4" t="s">
        <v>97</v>
      </c>
      <c r="B24" s="5" t="n">
        <v>29090</v>
      </c>
      <c r="D24" s="7" t="n">
        <v>68556</v>
      </c>
    </row>
    <row r="25" spans="1:4">
      <c r="A25" s="4" t="s">
        <v>269</v>
      </c>
    </row>
    <row r="26" spans="1:4">
      <c r="A26" s="3" t="s">
        <v>265</v>
      </c>
    </row>
    <row r="27" spans="1:4">
      <c r="A27" s="4" t="s">
        <v>74</v>
      </c>
      <c r="C27" s="5" t="n">
        <v>188760</v>
      </c>
    </row>
    <row r="28" spans="1:4">
      <c r="A28" s="4" t="s">
        <v>75</v>
      </c>
      <c r="B28" s="5" t="n">
        <v>-1250</v>
      </c>
      <c r="C28" s="5" t="n">
        <v>-2000</v>
      </c>
    </row>
    <row r="29" spans="1:4">
      <c r="A29" s="4" t="s">
        <v>77</v>
      </c>
      <c r="B29" s="5" t="n">
        <v>57974</v>
      </c>
      <c r="C29" s="5" t="n">
        <v>103983</v>
      </c>
    </row>
    <row r="30" spans="1:4">
      <c r="A30" s="4" t="s">
        <v>40</v>
      </c>
      <c r="B30" s="5" t="n">
        <v>-2066</v>
      </c>
      <c r="C30" s="5" t="n">
        <v>-2446</v>
      </c>
    </row>
    <row r="31" spans="1:4">
      <c r="A31" s="3" t="s">
        <v>266</v>
      </c>
    </row>
    <row r="32" spans="1:4">
      <c r="A32" s="4" t="s">
        <v>83</v>
      </c>
      <c r="B32" s="5" t="n">
        <v>4068</v>
      </c>
      <c r="C32" s="5" t="n">
        <v>432</v>
      </c>
    </row>
    <row r="33" spans="1:4">
      <c r="A33" s="4" t="s">
        <v>44</v>
      </c>
      <c r="B33" s="5" t="n">
        <v>-437</v>
      </c>
      <c r="C33" s="5" t="n">
        <v>-783</v>
      </c>
    </row>
    <row r="34" spans="1:4">
      <c r="A34" s="4" t="s">
        <v>86</v>
      </c>
      <c r="B34" s="5" t="n">
        <v>49754</v>
      </c>
      <c r="C34" s="5" t="n">
        <v>64520</v>
      </c>
    </row>
    <row r="35" spans="1:4">
      <c r="A35" s="3" t="s">
        <v>267</v>
      </c>
    </row>
    <row r="36" spans="1:4">
      <c r="A36" s="4" t="s">
        <v>97</v>
      </c>
      <c r="B36" s="7" t="n">
        <v>151037</v>
      </c>
      <c r="C36" s="7" t="n">
        <v>2241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0</v>
      </c>
      <c r="B1" s="2" t="s">
        <v>112</v>
      </c>
      <c r="D1" s="2" t="s">
        <v>1</v>
      </c>
    </row>
    <row r="2" spans="1:7">
      <c r="B2" s="2" t="s">
        <v>2</v>
      </c>
      <c r="C2" s="2" t="s">
        <v>27</v>
      </c>
      <c r="D2" s="2" t="s">
        <v>2</v>
      </c>
      <c r="E2" s="2" t="s">
        <v>27</v>
      </c>
      <c r="F2" s="2" t="s">
        <v>264</v>
      </c>
      <c r="G2" s="2" t="s">
        <v>69</v>
      </c>
    </row>
    <row r="3" spans="1:7">
      <c r="A3" s="3" t="s">
        <v>271</v>
      </c>
    </row>
    <row r="4" spans="1:7">
      <c r="A4" s="4" t="s">
        <v>272</v>
      </c>
      <c r="B4" s="7" t="n">
        <v>72365</v>
      </c>
      <c r="D4" s="7" t="n">
        <v>201851</v>
      </c>
    </row>
    <row r="5" spans="1:7">
      <c r="A5" s="4" t="s">
        <v>116</v>
      </c>
      <c r="B5" s="5" t="n">
        <v>5003</v>
      </c>
      <c r="C5" s="7" t="n">
        <v>1667</v>
      </c>
      <c r="D5" s="5" t="n">
        <v>9407</v>
      </c>
      <c r="E5" s="7" t="n">
        <v>4370</v>
      </c>
    </row>
    <row r="6" spans="1:7">
      <c r="A6" s="4" t="s">
        <v>273</v>
      </c>
      <c r="B6" s="5" t="n">
        <v>-19761</v>
      </c>
      <c r="C6" s="5" t="n">
        <v>-9926</v>
      </c>
      <c r="D6" s="5" t="n">
        <v>-79858</v>
      </c>
      <c r="E6" s="5" t="n">
        <v>-55495</v>
      </c>
    </row>
    <row r="7" spans="1:7">
      <c r="A7" s="4" t="s">
        <v>124</v>
      </c>
      <c r="B7" s="5" t="n">
        <v>1737</v>
      </c>
      <c r="C7" s="5" t="n">
        <v>739</v>
      </c>
      <c r="D7" s="5" t="n">
        <v>7120</v>
      </c>
      <c r="E7" s="5" t="n">
        <v>1005</v>
      </c>
    </row>
    <row r="8" spans="1:7">
      <c r="A8" s="4" t="s">
        <v>274</v>
      </c>
      <c r="B8" s="5" t="n">
        <v>-24367</v>
      </c>
      <c r="C8" s="5" t="n">
        <v>-16558</v>
      </c>
      <c r="D8" s="5" t="n">
        <v>-91599</v>
      </c>
      <c r="E8" s="5" t="n">
        <v>-75366</v>
      </c>
    </row>
    <row r="9" spans="1:7">
      <c r="A9" s="4" t="s">
        <v>275</v>
      </c>
      <c r="B9" s="5" t="n">
        <v>-2591</v>
      </c>
      <c r="C9" s="7" t="n">
        <v>-4442</v>
      </c>
      <c r="D9" s="5" t="n">
        <v>-8550</v>
      </c>
      <c r="E9" s="7" t="n">
        <v>-13164</v>
      </c>
    </row>
    <row r="10" spans="1:7">
      <c r="A10" s="4" t="s">
        <v>276</v>
      </c>
      <c r="B10" s="7" t="n">
        <v>-21776</v>
      </c>
      <c r="D10" s="7" t="n">
        <v>-83049</v>
      </c>
    </row>
    <row r="11" spans="1:7">
      <c r="A11" s="3" t="s">
        <v>277</v>
      </c>
    </row>
    <row r="12" spans="1:7">
      <c r="A12" s="4" t="s">
        <v>128</v>
      </c>
      <c r="B12" s="9" t="n">
        <v>-0.44</v>
      </c>
      <c r="C12" s="9" t="n">
        <v>-0.24</v>
      </c>
      <c r="D12" s="9" t="n">
        <v>-1.69</v>
      </c>
      <c r="E12" s="9" t="n">
        <v>-1.26</v>
      </c>
    </row>
    <row r="13" spans="1:7">
      <c r="A13" s="3" t="s">
        <v>265</v>
      </c>
    </row>
    <row r="14" spans="1:7">
      <c r="A14" s="4" t="s">
        <v>74</v>
      </c>
      <c r="B14" s="7" t="n">
        <v>154417</v>
      </c>
      <c r="D14" s="7" t="n">
        <v>154417</v>
      </c>
    </row>
    <row r="15" spans="1:7">
      <c r="A15" s="4" t="s">
        <v>75</v>
      </c>
      <c r="B15" s="5" t="n">
        <v>17029</v>
      </c>
      <c r="D15" s="5" t="n">
        <v>17029</v>
      </c>
      <c r="F15" s="7" t="n">
        <v>14949</v>
      </c>
      <c r="G15" s="7" t="n">
        <v>16949</v>
      </c>
    </row>
    <row r="16" spans="1:7">
      <c r="A16" s="4" t="s">
        <v>77</v>
      </c>
      <c r="B16" s="5" t="n">
        <v>59797</v>
      </c>
      <c r="D16" s="5" t="n">
        <v>59797</v>
      </c>
      <c r="F16" s="5" t="n">
        <v>106913</v>
      </c>
      <c r="G16" s="5" t="n">
        <v>2930</v>
      </c>
    </row>
    <row r="17" spans="1:7">
      <c r="A17" s="4" t="s">
        <v>40</v>
      </c>
      <c r="B17" s="5" t="n">
        <v>5479</v>
      </c>
      <c r="D17" s="5" t="n">
        <v>5479</v>
      </c>
      <c r="F17" s="5" t="n">
        <v>7326</v>
      </c>
      <c r="G17" s="5" t="n">
        <v>9772</v>
      </c>
    </row>
    <row r="18" spans="1:7">
      <c r="A18" s="3" t="s">
        <v>266</v>
      </c>
    </row>
    <row r="19" spans="1:7">
      <c r="A19" s="4" t="s">
        <v>83</v>
      </c>
      <c r="B19" s="5" t="n">
        <v>30513</v>
      </c>
      <c r="D19" s="5" t="n">
        <v>30513</v>
      </c>
      <c r="F19" s="5" t="n">
        <v>48401</v>
      </c>
      <c r="G19" s="5" t="n">
        <v>47969</v>
      </c>
    </row>
    <row r="20" spans="1:7">
      <c r="A20" s="4" t="s">
        <v>44</v>
      </c>
      <c r="B20" s="5" t="n">
        <v>452</v>
      </c>
      <c r="D20" s="5" t="n">
        <v>452</v>
      </c>
      <c r="F20" s="5" t="n">
        <v>1903</v>
      </c>
    </row>
    <row r="21" spans="1:7">
      <c r="A21" s="4" t="s">
        <v>86</v>
      </c>
      <c r="B21" s="5" t="n">
        <v>58112</v>
      </c>
      <c r="D21" s="5" t="n">
        <v>58112</v>
      </c>
      <c r="F21" s="5" t="n">
        <v>79605</v>
      </c>
      <c r="G21" s="5" t="n">
        <v>15085</v>
      </c>
    </row>
    <row r="22" spans="1:7">
      <c r="A22" s="3" t="s">
        <v>267</v>
      </c>
    </row>
    <row r="23" spans="1:7">
      <c r="A23" s="4" t="s">
        <v>97</v>
      </c>
      <c r="B23" s="5" t="n">
        <v>180127</v>
      </c>
      <c r="D23" s="5" t="n">
        <v>180127</v>
      </c>
      <c r="F23" s="5" t="n">
        <v>292684</v>
      </c>
      <c r="G23" s="5" t="n">
        <v>68556</v>
      </c>
    </row>
    <row r="24" spans="1:7">
      <c r="A24" s="4" t="s">
        <v>268</v>
      </c>
    </row>
    <row r="25" spans="1:7">
      <c r="A25" s="3" t="s">
        <v>271</v>
      </c>
    </row>
    <row r="26" spans="1:7">
      <c r="A26" s="4" t="s">
        <v>272</v>
      </c>
      <c r="B26" s="5" t="n">
        <v>100375</v>
      </c>
      <c r="D26" s="5" t="n">
        <v>293251</v>
      </c>
    </row>
    <row r="27" spans="1:7">
      <c r="A27" s="4" t="s">
        <v>116</v>
      </c>
      <c r="B27" s="5" t="n">
        <v>2231</v>
      </c>
      <c r="D27" s="5" t="n">
        <v>6560</v>
      </c>
    </row>
    <row r="28" spans="1:7">
      <c r="A28" s="4" t="s">
        <v>273</v>
      </c>
      <c r="B28" s="5" t="n">
        <v>11021</v>
      </c>
      <c r="D28" s="5" t="n">
        <v>14390</v>
      </c>
    </row>
    <row r="29" spans="1:7">
      <c r="A29" s="4" t="s">
        <v>124</v>
      </c>
      <c r="B29" s="5" t="n">
        <v>160</v>
      </c>
      <c r="D29" s="5" t="n">
        <v>1245</v>
      </c>
    </row>
    <row r="30" spans="1:7">
      <c r="A30" s="4" t="s">
        <v>274</v>
      </c>
      <c r="B30" s="5" t="n">
        <v>4839</v>
      </c>
      <c r="D30" s="5" t="n">
        <v>-3226</v>
      </c>
    </row>
    <row r="31" spans="1:7">
      <c r="A31" s="4" t="s">
        <v>275</v>
      </c>
      <c r="B31" s="5" t="n">
        <v>1956</v>
      </c>
      <c r="D31" s="5" t="n">
        <v>6665</v>
      </c>
    </row>
    <row r="32" spans="1:7">
      <c r="A32" s="4" t="s">
        <v>276</v>
      </c>
      <c r="B32" s="7" t="n">
        <v>2883</v>
      </c>
      <c r="D32" s="7" t="n">
        <v>-9891</v>
      </c>
    </row>
    <row r="33" spans="1:7">
      <c r="A33" s="3" t="s">
        <v>277</v>
      </c>
    </row>
    <row r="34" spans="1:7">
      <c r="A34" s="4" t="s">
        <v>128</v>
      </c>
      <c r="B34" s="9" t="n">
        <v>0.06</v>
      </c>
      <c r="D34" s="9" t="n">
        <v>-0.2</v>
      </c>
    </row>
    <row r="35" spans="1:7">
      <c r="A35" s="3" t="s">
        <v>265</v>
      </c>
    </row>
    <row r="36" spans="1:7">
      <c r="A36" s="4" t="s">
        <v>74</v>
      </c>
      <c r="B36" s="7" t="n">
        <v>4653</v>
      </c>
      <c r="D36" s="7" t="n">
        <v>4653</v>
      </c>
    </row>
    <row r="37" spans="1:7">
      <c r="A37" s="4" t="s">
        <v>75</v>
      </c>
      <c r="B37" s="5" t="n">
        <v>18279</v>
      </c>
      <c r="D37" s="5" t="n">
        <v>18279</v>
      </c>
      <c r="G37" s="5" t="n">
        <v>16949</v>
      </c>
    </row>
    <row r="38" spans="1:7">
      <c r="A38" s="4" t="s">
        <v>77</v>
      </c>
      <c r="B38" s="5" t="n">
        <v>1823</v>
      </c>
      <c r="D38" s="5" t="n">
        <v>1823</v>
      </c>
      <c r="G38" s="5" t="n">
        <v>2930</v>
      </c>
    </row>
    <row r="39" spans="1:7">
      <c r="A39" s="4" t="s">
        <v>40</v>
      </c>
      <c r="B39" s="5" t="n">
        <v>7545</v>
      </c>
      <c r="D39" s="5" t="n">
        <v>7545</v>
      </c>
      <c r="G39" s="5" t="n">
        <v>9772</v>
      </c>
    </row>
    <row r="40" spans="1:7">
      <c r="A40" s="3" t="s">
        <v>266</v>
      </c>
    </row>
    <row r="41" spans="1:7">
      <c r="A41" s="4" t="s">
        <v>83</v>
      </c>
      <c r="B41" s="5" t="n">
        <v>26445</v>
      </c>
      <c r="D41" s="5" t="n">
        <v>26445</v>
      </c>
      <c r="G41" s="5" t="n">
        <v>47969</v>
      </c>
    </row>
    <row r="42" spans="1:7">
      <c r="A42" s="4" t="s">
        <v>44</v>
      </c>
      <c r="B42" s="5" t="n">
        <v>889</v>
      </c>
      <c r="D42" s="5" t="n">
        <v>889</v>
      </c>
      <c r="G42" s="5" t="n">
        <v>2686</v>
      </c>
    </row>
    <row r="43" spans="1:7">
      <c r="A43" s="4" t="s">
        <v>86</v>
      </c>
      <c r="B43" s="5" t="n">
        <v>8358</v>
      </c>
      <c r="D43" s="5" t="n">
        <v>8358</v>
      </c>
      <c r="G43" s="5" t="n">
        <v>15085</v>
      </c>
    </row>
    <row r="44" spans="1:7">
      <c r="A44" s="3" t="s">
        <v>267</v>
      </c>
    </row>
    <row r="45" spans="1:7">
      <c r="A45" s="4" t="s">
        <v>97</v>
      </c>
      <c r="B45" s="5" t="n">
        <v>29090</v>
      </c>
      <c r="D45" s="5" t="n">
        <v>29090</v>
      </c>
      <c r="G45" s="7" t="n">
        <v>68556</v>
      </c>
    </row>
    <row r="46" spans="1:7">
      <c r="A46" s="4" t="s">
        <v>269</v>
      </c>
    </row>
    <row r="47" spans="1:7">
      <c r="A47" s="3" t="s">
        <v>271</v>
      </c>
    </row>
    <row r="48" spans="1:7">
      <c r="A48" s="4" t="s">
        <v>272</v>
      </c>
      <c r="B48" s="5" t="n">
        <v>-28010</v>
      </c>
      <c r="D48" s="5" t="n">
        <v>-91400</v>
      </c>
    </row>
    <row r="49" spans="1:7">
      <c r="A49" s="4" t="s">
        <v>116</v>
      </c>
      <c r="B49" s="5" t="n">
        <v>2772</v>
      </c>
      <c r="D49" s="5" t="n">
        <v>2847</v>
      </c>
    </row>
    <row r="50" spans="1:7">
      <c r="A50" s="4" t="s">
        <v>273</v>
      </c>
      <c r="B50" s="5" t="n">
        <v>-30782</v>
      </c>
      <c r="D50" s="5" t="n">
        <v>-94248</v>
      </c>
    </row>
    <row r="51" spans="1:7">
      <c r="A51" s="4" t="s">
        <v>124</v>
      </c>
      <c r="B51" s="5" t="n">
        <v>1577</v>
      </c>
      <c r="D51" s="5" t="n">
        <v>5875</v>
      </c>
    </row>
    <row r="52" spans="1:7">
      <c r="A52" s="4" t="s">
        <v>274</v>
      </c>
      <c r="B52" s="5" t="n">
        <v>-29206</v>
      </c>
      <c r="D52" s="5" t="n">
        <v>-88373</v>
      </c>
    </row>
    <row r="53" spans="1:7">
      <c r="A53" s="4" t="s">
        <v>275</v>
      </c>
      <c r="B53" s="5" t="n">
        <v>-4547</v>
      </c>
      <c r="D53" s="5" t="n">
        <v>-15215</v>
      </c>
    </row>
    <row r="54" spans="1:7">
      <c r="A54" s="4" t="s">
        <v>276</v>
      </c>
      <c r="B54" s="7" t="n">
        <v>-24659</v>
      </c>
      <c r="D54" s="7" t="n">
        <v>-73158</v>
      </c>
    </row>
    <row r="55" spans="1:7">
      <c r="A55" s="3" t="s">
        <v>277</v>
      </c>
    </row>
    <row r="56" spans="1:7">
      <c r="A56" s="4" t="s">
        <v>128</v>
      </c>
      <c r="B56" s="9" t="n">
        <v>-0.5</v>
      </c>
      <c r="D56" s="9" t="n">
        <v>-1.49</v>
      </c>
    </row>
    <row r="57" spans="1:7">
      <c r="A57" s="3" t="s">
        <v>265</v>
      </c>
    </row>
    <row r="58" spans="1:7">
      <c r="A58" s="4" t="s">
        <v>74</v>
      </c>
      <c r="B58" s="7" t="n">
        <v>149764</v>
      </c>
      <c r="D58" s="7" t="n">
        <v>149764</v>
      </c>
    </row>
    <row r="59" spans="1:7">
      <c r="A59" s="4" t="s">
        <v>75</v>
      </c>
      <c r="B59" s="5" t="n">
        <v>-1250</v>
      </c>
      <c r="D59" s="5" t="n">
        <v>-1250</v>
      </c>
      <c r="F59" s="5" t="n">
        <v>-2000</v>
      </c>
    </row>
    <row r="60" spans="1:7">
      <c r="A60" s="4" t="s">
        <v>77</v>
      </c>
      <c r="B60" s="5" t="n">
        <v>57974</v>
      </c>
      <c r="D60" s="5" t="n">
        <v>57974</v>
      </c>
      <c r="F60" s="5" t="n">
        <v>103983</v>
      </c>
    </row>
    <row r="61" spans="1:7">
      <c r="A61" s="4" t="s">
        <v>40</v>
      </c>
      <c r="B61" s="5" t="n">
        <v>-2066</v>
      </c>
      <c r="D61" s="5" t="n">
        <v>-2066</v>
      </c>
      <c r="F61" s="5" t="n">
        <v>-2446</v>
      </c>
    </row>
    <row r="62" spans="1:7">
      <c r="A62" s="3" t="s">
        <v>266</v>
      </c>
    </row>
    <row r="63" spans="1:7">
      <c r="A63" s="4" t="s">
        <v>83</v>
      </c>
      <c r="B63" s="5" t="n">
        <v>4068</v>
      </c>
      <c r="D63" s="5" t="n">
        <v>4068</v>
      </c>
      <c r="F63" s="5" t="n">
        <v>432</v>
      </c>
    </row>
    <row r="64" spans="1:7">
      <c r="A64" s="4" t="s">
        <v>44</v>
      </c>
      <c r="B64" s="5" t="n">
        <v>-437</v>
      </c>
      <c r="D64" s="5" t="n">
        <v>-437</v>
      </c>
      <c r="F64" s="5" t="n">
        <v>-783</v>
      </c>
    </row>
    <row r="65" spans="1:7">
      <c r="A65" s="4" t="s">
        <v>86</v>
      </c>
      <c r="B65" s="5" t="n">
        <v>49754</v>
      </c>
      <c r="D65" s="5" t="n">
        <v>49754</v>
      </c>
      <c r="F65" s="5" t="n">
        <v>64520</v>
      </c>
    </row>
    <row r="66" spans="1:7">
      <c r="A66" s="3" t="s">
        <v>267</v>
      </c>
    </row>
    <row r="67" spans="1:7">
      <c r="A67" s="4" t="s">
        <v>97</v>
      </c>
      <c r="B67" s="7" t="n">
        <v>151037</v>
      </c>
      <c r="D67" s="7" t="n">
        <v>151037</v>
      </c>
      <c r="F67" s="7" t="n">
        <v>2241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112</v>
      </c>
      <c r="D1" s="2" t="s">
        <v>1</v>
      </c>
    </row>
    <row r="2" spans="1:5">
      <c r="B2" s="2" t="s">
        <v>2</v>
      </c>
      <c r="C2" s="2" t="s">
        <v>27</v>
      </c>
      <c r="D2" s="2" t="s">
        <v>2</v>
      </c>
      <c r="E2" s="2" t="s">
        <v>27</v>
      </c>
    </row>
    <row r="3" spans="1:5">
      <c r="A3" s="3" t="s">
        <v>147</v>
      </c>
    </row>
    <row r="4" spans="1:5">
      <c r="A4" s="4" t="s">
        <v>279</v>
      </c>
      <c r="B4" s="7" t="n">
        <v>3852</v>
      </c>
      <c r="C4" s="7" t="n">
        <v>845</v>
      </c>
      <c r="D4" s="7" t="n">
        <v>1602</v>
      </c>
      <c r="E4" s="7" t="n">
        <v>1123</v>
      </c>
    </row>
    <row r="5" spans="1:5">
      <c r="A5" s="4" t="s">
        <v>280</v>
      </c>
      <c r="B5" s="7" t="n">
        <v>3375</v>
      </c>
      <c r="C5" s="7" t="n">
        <v>40</v>
      </c>
      <c r="D5" s="7" t="n">
        <v>3001</v>
      </c>
      <c r="E5" s="7" t="n">
        <v>41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69</v>
      </c>
    </row>
    <row r="2" spans="1:3">
      <c r="A2" s="3" t="s">
        <v>282</v>
      </c>
    </row>
    <row r="3" spans="1:3">
      <c r="A3" s="4" t="s">
        <v>283</v>
      </c>
      <c r="B3" s="7" t="n">
        <v>3755</v>
      </c>
      <c r="C3" s="7" t="n">
        <v>2829</v>
      </c>
    </row>
    <row r="4" spans="1:3">
      <c r="A4" s="4" t="s">
        <v>284</v>
      </c>
    </row>
    <row r="5" spans="1:3">
      <c r="A5" s="3" t="s">
        <v>282</v>
      </c>
    </row>
    <row r="6" spans="1:3">
      <c r="A6" s="4" t="s">
        <v>283</v>
      </c>
      <c r="C6" s="7" t="n">
        <v>2440</v>
      </c>
    </row>
    <row r="7" spans="1:3">
      <c r="A7" s="4" t="s">
        <v>285</v>
      </c>
      <c r="C7" s="4" t="s">
        <v>286</v>
      </c>
    </row>
    <row r="8" spans="1:3">
      <c r="A8" s="4" t="s">
        <v>287</v>
      </c>
    </row>
    <row r="9" spans="1:3">
      <c r="A9" s="3" t="s">
        <v>282</v>
      </c>
    </row>
    <row r="10" spans="1:3">
      <c r="A10" s="4" t="s">
        <v>283</v>
      </c>
      <c r="B10" s="7" t="n">
        <v>3420</v>
      </c>
    </row>
    <row r="11" spans="1:3">
      <c r="A11" s="4" t="s">
        <v>285</v>
      </c>
      <c r="B11" s="4" t="s">
        <v>286</v>
      </c>
    </row>
    <row r="12" spans="1:3">
      <c r="A12" s="4" t="s">
        <v>288</v>
      </c>
    </row>
    <row r="13" spans="1:3">
      <c r="A13" s="3" t="s">
        <v>282</v>
      </c>
    </row>
    <row r="14" spans="1:3">
      <c r="A14" s="4" t="s">
        <v>283</v>
      </c>
      <c r="B14" s="7" t="n">
        <v>335</v>
      </c>
      <c r="C14" s="7" t="n">
        <v>149</v>
      </c>
    </row>
    <row r="15" spans="1:3">
      <c r="A15" s="4" t="s">
        <v>285</v>
      </c>
      <c r="B15" s="4" t="s">
        <v>286</v>
      </c>
      <c r="C15" s="4" t="s">
        <v>286</v>
      </c>
    </row>
    <row r="16" spans="1:3">
      <c r="A16" s="4" t="s">
        <v>289</v>
      </c>
    </row>
    <row r="17" spans="1:3">
      <c r="A17" s="3" t="s">
        <v>282</v>
      </c>
    </row>
    <row r="18" spans="1:3">
      <c r="A18" s="4" t="s">
        <v>283</v>
      </c>
      <c r="C18" s="7" t="n">
        <v>240</v>
      </c>
    </row>
    <row r="19" spans="1:3">
      <c r="A19" s="4" t="s">
        <v>285</v>
      </c>
      <c r="B19" s="4" t="s">
        <v>90</v>
      </c>
      <c r="C19" s="4" t="s">
        <v>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69</v>
      </c>
    </row>
    <row r="2" spans="1:3">
      <c r="A2" s="3" t="s">
        <v>101</v>
      </c>
    </row>
    <row r="3" spans="1:3">
      <c r="A3" s="4" t="s">
        <v>102</v>
      </c>
      <c r="B3" s="8" t="n">
        <v>0.001</v>
      </c>
      <c r="C3" s="8" t="n">
        <v>0.001</v>
      </c>
    </row>
    <row r="4" spans="1:3">
      <c r="A4" s="4" t="s">
        <v>103</v>
      </c>
      <c r="B4" s="5" t="n">
        <v>10000000</v>
      </c>
      <c r="C4" s="5" t="n">
        <v>10000000</v>
      </c>
    </row>
    <row r="5" spans="1:3">
      <c r="A5" s="4" t="s">
        <v>104</v>
      </c>
      <c r="B5" s="5" t="n">
        <v>0</v>
      </c>
      <c r="C5" s="5" t="n">
        <v>0</v>
      </c>
    </row>
    <row r="6" spans="1:3">
      <c r="A6" s="4" t="s">
        <v>105</v>
      </c>
      <c r="B6" s="5" t="n">
        <v>0</v>
      </c>
      <c r="C6" s="5" t="n">
        <v>0</v>
      </c>
    </row>
    <row r="7" spans="1:3">
      <c r="A7" s="4" t="s">
        <v>106</v>
      </c>
      <c r="B7" s="8" t="n">
        <v>0.001</v>
      </c>
      <c r="C7" s="8" t="n">
        <v>0.001</v>
      </c>
    </row>
    <row r="8" spans="1:3">
      <c r="A8" s="4" t="s">
        <v>107</v>
      </c>
      <c r="B8" s="5" t="n">
        <v>150000000</v>
      </c>
      <c r="C8" s="5" t="n">
        <v>150000000</v>
      </c>
    </row>
    <row r="9" spans="1:3">
      <c r="A9" s="4" t="s">
        <v>108</v>
      </c>
      <c r="B9" s="5" t="n">
        <v>62158000</v>
      </c>
      <c r="C9" s="5" t="n">
        <v>60608000</v>
      </c>
    </row>
    <row r="10" spans="1:3">
      <c r="A10" s="4" t="s">
        <v>109</v>
      </c>
      <c r="B10" s="5" t="n">
        <v>48663000</v>
      </c>
      <c r="C10" s="5" t="n">
        <v>49103000</v>
      </c>
    </row>
    <row r="11" spans="1:3">
      <c r="A11" s="4" t="s">
        <v>110</v>
      </c>
      <c r="B11" s="5" t="n">
        <v>13495000</v>
      </c>
      <c r="C11" s="5" t="n">
        <v>1150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69</v>
      </c>
    </row>
    <row r="2" spans="1:3">
      <c r="A2" s="3" t="s">
        <v>282</v>
      </c>
    </row>
    <row r="3" spans="1:3">
      <c r="A3" s="4" t="s">
        <v>283</v>
      </c>
      <c r="B3" s="7" t="n">
        <v>3755</v>
      </c>
      <c r="C3" s="7" t="n">
        <v>28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64</v>
      </c>
      <c r="D1" s="2" t="s">
        <v>69</v>
      </c>
    </row>
    <row r="2" spans="1:4">
      <c r="A2" s="3" t="s">
        <v>141</v>
      </c>
    </row>
    <row r="3" spans="1:4">
      <c r="A3" s="4" t="s">
        <v>292</v>
      </c>
      <c r="B3" s="7" t="n">
        <v>8190</v>
      </c>
      <c r="D3" s="7" t="n">
        <v>6713</v>
      </c>
    </row>
    <row r="4" spans="1:4">
      <c r="A4" s="4" t="s">
        <v>293</v>
      </c>
      <c r="B4" s="5" t="n">
        <v>6796</v>
      </c>
      <c r="D4" s="5" t="n">
        <v>6655</v>
      </c>
    </row>
    <row r="5" spans="1:4">
      <c r="A5" s="4" t="s">
        <v>294</v>
      </c>
      <c r="B5" s="5" t="n">
        <v>2043</v>
      </c>
      <c r="D5" s="5" t="n">
        <v>3581</v>
      </c>
    </row>
    <row r="6" spans="1:4">
      <c r="A6" s="4" t="s">
        <v>295</v>
      </c>
      <c r="B6" s="7" t="n">
        <v>17029</v>
      </c>
      <c r="C6" s="7" t="n">
        <v>14949</v>
      </c>
      <c r="D6" s="7" t="n">
        <v>169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6</v>
      </c>
      <c r="B1" s="2" t="s">
        <v>112</v>
      </c>
      <c r="D1" s="2" t="s">
        <v>1</v>
      </c>
    </row>
    <row r="2" spans="1:6">
      <c r="B2" s="2" t="s">
        <v>2</v>
      </c>
      <c r="C2" s="2" t="s">
        <v>27</v>
      </c>
      <c r="D2" s="2" t="s">
        <v>2</v>
      </c>
      <c r="E2" s="2" t="s">
        <v>27</v>
      </c>
      <c r="F2" s="2" t="s">
        <v>69</v>
      </c>
    </row>
    <row r="3" spans="1:6">
      <c r="A3" s="3" t="s">
        <v>297</v>
      </c>
    </row>
    <row r="4" spans="1:6">
      <c r="A4" s="4" t="s">
        <v>298</v>
      </c>
      <c r="B4" s="7" t="n">
        <v>58379</v>
      </c>
      <c r="D4" s="7" t="n">
        <v>58379</v>
      </c>
      <c r="F4" s="7" t="n">
        <v>56020</v>
      </c>
    </row>
    <row r="5" spans="1:6">
      <c r="A5" s="4" t="s">
        <v>299</v>
      </c>
      <c r="B5" s="5" t="n">
        <v>-26610</v>
      </c>
      <c r="D5" s="5" t="n">
        <v>-26610</v>
      </c>
      <c r="F5" s="5" t="n">
        <v>-21578</v>
      </c>
    </row>
    <row r="6" spans="1:6">
      <c r="A6" s="4" t="s">
        <v>78</v>
      </c>
      <c r="B6" s="5" t="n">
        <v>31769</v>
      </c>
      <c r="D6" s="5" t="n">
        <v>31769</v>
      </c>
      <c r="F6" s="5" t="n">
        <v>34442</v>
      </c>
    </row>
    <row r="7" spans="1:6">
      <c r="A7" s="4" t="s">
        <v>300</v>
      </c>
      <c r="B7" s="5" t="n">
        <v>1600</v>
      </c>
      <c r="C7" s="7" t="n">
        <v>1700</v>
      </c>
      <c r="D7" s="5" t="n">
        <v>5100</v>
      </c>
      <c r="E7" s="7" t="n">
        <v>5400</v>
      </c>
    </row>
    <row r="8" spans="1:6">
      <c r="A8" s="4" t="s">
        <v>301</v>
      </c>
    </row>
    <row r="9" spans="1:6">
      <c r="A9" s="3" t="s">
        <v>297</v>
      </c>
    </row>
    <row r="10" spans="1:6">
      <c r="A10" s="4" t="s">
        <v>298</v>
      </c>
      <c r="B10" s="5" t="n">
        <v>28378</v>
      </c>
      <c r="D10" s="5" t="n">
        <v>28378</v>
      </c>
      <c r="F10" s="5" t="n">
        <v>26029</v>
      </c>
    </row>
    <row r="11" spans="1:6">
      <c r="A11" s="4" t="s">
        <v>302</v>
      </c>
    </row>
    <row r="12" spans="1:6">
      <c r="A12" s="3" t="s">
        <v>297</v>
      </c>
    </row>
    <row r="13" spans="1:6">
      <c r="A13" s="4" t="s">
        <v>298</v>
      </c>
      <c r="B13" s="5" t="n">
        <v>18258</v>
      </c>
      <c r="D13" s="5" t="n">
        <v>18258</v>
      </c>
      <c r="F13" s="5" t="n">
        <v>18222</v>
      </c>
    </row>
    <row r="14" spans="1:6">
      <c r="A14" s="4" t="s">
        <v>303</v>
      </c>
    </row>
    <row r="15" spans="1:6">
      <c r="A15" s="3" t="s">
        <v>297</v>
      </c>
    </row>
    <row r="16" spans="1:6">
      <c r="A16" s="4" t="s">
        <v>298</v>
      </c>
      <c r="B16" s="5" t="n">
        <v>5300</v>
      </c>
      <c r="D16" s="5" t="n">
        <v>5300</v>
      </c>
      <c r="F16" s="5" t="n">
        <v>5300</v>
      </c>
    </row>
    <row r="17" spans="1:6">
      <c r="A17" s="4" t="s">
        <v>304</v>
      </c>
    </row>
    <row r="18" spans="1:6">
      <c r="A18" s="3" t="s">
        <v>297</v>
      </c>
    </row>
    <row r="19" spans="1:6">
      <c r="A19" s="4" t="s">
        <v>298</v>
      </c>
      <c r="B19" s="7" t="n">
        <v>6443</v>
      </c>
      <c r="D19" s="7" t="n">
        <v>6443</v>
      </c>
      <c r="F19" s="7" t="n">
        <v>64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264</v>
      </c>
      <c r="D1" s="2" t="s">
        <v>69</v>
      </c>
    </row>
    <row r="2" spans="1:4">
      <c r="A2" s="3" t="s">
        <v>141</v>
      </c>
    </row>
    <row r="3" spans="1:4">
      <c r="A3" s="4" t="s">
        <v>306</v>
      </c>
      <c r="B3" s="7" t="n">
        <v>16691</v>
      </c>
      <c r="D3" s="7" t="n">
        <v>37056</v>
      </c>
    </row>
    <row r="4" spans="1:4">
      <c r="A4" s="4" t="s">
        <v>294</v>
      </c>
      <c r="B4" s="5" t="n">
        <v>13822</v>
      </c>
      <c r="D4" s="5" t="n">
        <v>10913</v>
      </c>
    </row>
    <row r="5" spans="1:4">
      <c r="A5" s="4" t="s">
        <v>307</v>
      </c>
      <c r="B5" s="7" t="n">
        <v>30513</v>
      </c>
      <c r="C5" s="7" t="n">
        <v>48401</v>
      </c>
      <c r="D5" s="7" t="n">
        <v>479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69</v>
      </c>
    </row>
    <row r="2" spans="1:3">
      <c r="A2" s="3" t="s">
        <v>141</v>
      </c>
    </row>
    <row r="3" spans="1:3">
      <c r="A3" s="4" t="s">
        <v>309</v>
      </c>
      <c r="B3" s="7" t="n">
        <v>-382</v>
      </c>
      <c r="C3" s="7" t="n">
        <v>-303</v>
      </c>
    </row>
    <row r="4" spans="1:3">
      <c r="A4" s="4" t="s">
        <v>310</v>
      </c>
      <c r="B4" s="7" t="n">
        <v>-382</v>
      </c>
      <c r="C4" s="7" t="n">
        <v>-3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112</v>
      </c>
      <c r="D1" s="2" t="s">
        <v>1</v>
      </c>
    </row>
    <row r="2" spans="1:5">
      <c r="B2" s="2" t="s">
        <v>2</v>
      </c>
      <c r="C2" s="2" t="s">
        <v>27</v>
      </c>
      <c r="D2" s="2" t="s">
        <v>2</v>
      </c>
      <c r="E2" s="2" t="s">
        <v>27</v>
      </c>
    </row>
    <row r="3" spans="1:5">
      <c r="A3" s="3" t="s">
        <v>312</v>
      </c>
    </row>
    <row r="4" spans="1:5">
      <c r="A4" s="4" t="s">
        <v>313</v>
      </c>
      <c r="B4" s="7" t="n">
        <v>72365000</v>
      </c>
      <c r="C4" s="7" t="n">
        <v>88508000</v>
      </c>
      <c r="D4" s="7" t="n">
        <v>201851000</v>
      </c>
      <c r="E4" s="7" t="n">
        <v>247085000</v>
      </c>
    </row>
    <row r="5" spans="1:5">
      <c r="A5" s="4" t="s">
        <v>314</v>
      </c>
      <c r="B5" s="5" t="n">
        <v>233000</v>
      </c>
      <c r="C5" s="5" t="n">
        <v>269000</v>
      </c>
      <c r="D5" s="5" t="n">
        <v>697000</v>
      </c>
      <c r="E5" s="5" t="n">
        <v>731000</v>
      </c>
    </row>
    <row r="6" spans="1:5">
      <c r="A6" s="4" t="s">
        <v>315</v>
      </c>
      <c r="B6" s="5" t="n">
        <v>-566000</v>
      </c>
      <c r="C6" s="5" t="n">
        <v>0</v>
      </c>
      <c r="D6" s="5" t="n">
        <v>-566000</v>
      </c>
      <c r="E6" s="5" t="n">
        <v>0</v>
      </c>
    </row>
    <row r="7" spans="1:5">
      <c r="A7" s="4" t="s">
        <v>316</v>
      </c>
      <c r="B7" s="5" t="n">
        <v>493000</v>
      </c>
      <c r="C7" s="5" t="n">
        <v>470000</v>
      </c>
      <c r="D7" s="5" t="n">
        <v>1113000</v>
      </c>
      <c r="E7" s="5" t="n">
        <v>274000</v>
      </c>
    </row>
    <row r="8" spans="1:5">
      <c r="A8" s="4" t="s">
        <v>124</v>
      </c>
      <c r="B8" s="5" t="n">
        <v>1737000</v>
      </c>
      <c r="C8" s="5" t="n">
        <v>739000</v>
      </c>
      <c r="D8" s="5" t="n">
        <v>7120000</v>
      </c>
      <c r="E8" s="5" t="n">
        <v>1005000</v>
      </c>
    </row>
    <row r="9" spans="1:5">
      <c r="A9" s="4" t="s">
        <v>317</v>
      </c>
    </row>
    <row r="10" spans="1:5">
      <c r="A10" s="3" t="s">
        <v>312</v>
      </c>
    </row>
    <row r="11" spans="1:5">
      <c r="A11" s="4" t="s">
        <v>313</v>
      </c>
      <c r="B11" s="7" t="n">
        <v>1577000</v>
      </c>
      <c r="C11" s="7" t="n">
        <v>0</v>
      </c>
      <c r="D11" s="7" t="n">
        <v>5876000</v>
      </c>
      <c r="E1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9</v>
      </c>
    </row>
    <row r="2" spans="1:3">
      <c r="A2" s="3" t="s">
        <v>319</v>
      </c>
    </row>
    <row r="3" spans="1:3">
      <c r="A3" s="4" t="s">
        <v>320</v>
      </c>
      <c r="B3" s="7" t="n">
        <v>48855</v>
      </c>
      <c r="C3" s="7" t="n">
        <v>62735</v>
      </c>
    </row>
    <row r="4" spans="1:3">
      <c r="A4" s="4" t="s">
        <v>321</v>
      </c>
      <c r="B4" s="5" t="n">
        <v>0</v>
      </c>
      <c r="C4" s="5" t="n">
        <v>0</v>
      </c>
    </row>
    <row r="5" spans="1:3">
      <c r="A5" s="4" t="s">
        <v>322</v>
      </c>
      <c r="B5" s="5" t="n">
        <v>-382</v>
      </c>
      <c r="C5" s="5" t="n">
        <v>-303</v>
      </c>
    </row>
    <row r="6" spans="1:3">
      <c r="A6" s="4" t="s">
        <v>323</v>
      </c>
      <c r="B6" s="5" t="n">
        <v>48473</v>
      </c>
      <c r="C6" s="5" t="n">
        <v>62432</v>
      </c>
    </row>
    <row r="7" spans="1:3">
      <c r="A7" s="4" t="s">
        <v>324</v>
      </c>
      <c r="B7" s="5" t="n">
        <v>5729</v>
      </c>
    </row>
    <row r="8" spans="1:3">
      <c r="A8" s="4" t="s">
        <v>325</v>
      </c>
      <c r="B8" s="5" t="n">
        <v>0</v>
      </c>
    </row>
    <row r="9" spans="1:3">
      <c r="A9" s="4" t="s">
        <v>326</v>
      </c>
      <c r="B9" s="5" t="n">
        <v>-566</v>
      </c>
    </row>
    <row r="10" spans="1:3">
      <c r="A10" s="4" t="s">
        <v>327</v>
      </c>
      <c r="B10" s="5" t="n">
        <v>5163</v>
      </c>
    </row>
    <row r="11" spans="1:3">
      <c r="A11" s="4" t="s">
        <v>328</v>
      </c>
      <c r="B11" s="5" t="n">
        <v>54584</v>
      </c>
      <c r="C11" s="5" t="n">
        <v>103148</v>
      </c>
    </row>
    <row r="12" spans="1:3">
      <c r="A12" s="4" t="s">
        <v>329</v>
      </c>
      <c r="B12" s="5" t="n">
        <v>0</v>
      </c>
      <c r="C12" s="5" t="n">
        <v>0</v>
      </c>
    </row>
    <row r="13" spans="1:3">
      <c r="A13" s="4" t="s">
        <v>330</v>
      </c>
      <c r="B13" s="5" t="n">
        <v>-948</v>
      </c>
      <c r="C13" s="5" t="n">
        <v>-303</v>
      </c>
    </row>
    <row r="14" spans="1:3">
      <c r="A14" s="4" t="s">
        <v>331</v>
      </c>
      <c r="B14" s="5" t="n">
        <v>53636</v>
      </c>
      <c r="C14" s="5" t="n">
        <v>102845</v>
      </c>
    </row>
    <row r="15" spans="1:3">
      <c r="A15" s="4" t="s">
        <v>332</v>
      </c>
    </row>
    <row r="16" spans="1:3">
      <c r="A16" s="3" t="s">
        <v>319</v>
      </c>
    </row>
    <row r="17" spans="1:3">
      <c r="A17" s="4" t="s">
        <v>324</v>
      </c>
      <c r="B17" s="5" t="n">
        <v>5662</v>
      </c>
    </row>
    <row r="18" spans="1:3">
      <c r="A18" s="4" t="s">
        <v>325</v>
      </c>
      <c r="B18" s="5" t="n">
        <v>0</v>
      </c>
    </row>
    <row r="19" spans="1:3">
      <c r="A19" s="4" t="s">
        <v>326</v>
      </c>
      <c r="B19" s="5" t="n">
        <v>-566</v>
      </c>
    </row>
    <row r="20" spans="1:3">
      <c r="A20" s="4" t="s">
        <v>327</v>
      </c>
      <c r="B20" s="5" t="n">
        <v>5096</v>
      </c>
    </row>
    <row r="21" spans="1:3">
      <c r="A21" s="4" t="s">
        <v>333</v>
      </c>
    </row>
    <row r="22" spans="1:3">
      <c r="A22" s="3" t="s">
        <v>319</v>
      </c>
    </row>
    <row r="23" spans="1:3">
      <c r="A23" s="4" t="s">
        <v>320</v>
      </c>
      <c r="B23" s="5" t="n">
        <v>33893</v>
      </c>
      <c r="C23" s="5" t="n">
        <v>45803</v>
      </c>
    </row>
    <row r="24" spans="1:3">
      <c r="A24" s="4" t="s">
        <v>321</v>
      </c>
      <c r="B24" s="5" t="n">
        <v>0</v>
      </c>
      <c r="C24" s="5" t="n">
        <v>0</v>
      </c>
    </row>
    <row r="25" spans="1:3">
      <c r="A25" s="4" t="s">
        <v>322</v>
      </c>
      <c r="B25" s="5" t="n">
        <v>-306</v>
      </c>
      <c r="C25" s="5" t="n">
        <v>-230</v>
      </c>
    </row>
    <row r="26" spans="1:3">
      <c r="A26" s="4" t="s">
        <v>323</v>
      </c>
      <c r="B26" s="5" t="n">
        <v>33587</v>
      </c>
      <c r="C26" s="5" t="n">
        <v>45573</v>
      </c>
    </row>
    <row r="27" spans="1:3">
      <c r="A27" s="4" t="s">
        <v>334</v>
      </c>
    </row>
    <row r="28" spans="1:3">
      <c r="A28" s="3" t="s">
        <v>319</v>
      </c>
    </row>
    <row r="29" spans="1:3">
      <c r="A29" s="4" t="s">
        <v>320</v>
      </c>
      <c r="B29" s="5" t="n">
        <v>8962</v>
      </c>
      <c r="C29" s="5" t="n">
        <v>2392</v>
      </c>
    </row>
    <row r="30" spans="1:3">
      <c r="A30" s="4" t="s">
        <v>321</v>
      </c>
      <c r="B30" s="5" t="n">
        <v>0</v>
      </c>
      <c r="C30" s="5" t="n">
        <v>0</v>
      </c>
    </row>
    <row r="31" spans="1:3">
      <c r="A31" s="4" t="s">
        <v>322</v>
      </c>
      <c r="B31" s="5" t="n">
        <v>-5</v>
      </c>
      <c r="C31" s="5" t="n">
        <v>-2</v>
      </c>
    </row>
    <row r="32" spans="1:3">
      <c r="A32" s="4" t="s">
        <v>323</v>
      </c>
      <c r="B32" s="5" t="n">
        <v>8957</v>
      </c>
      <c r="C32" s="5" t="n">
        <v>2390</v>
      </c>
    </row>
    <row r="33" spans="1:3">
      <c r="A33" s="4" t="s">
        <v>335</v>
      </c>
    </row>
    <row r="34" spans="1:3">
      <c r="A34" s="3" t="s">
        <v>319</v>
      </c>
    </row>
    <row r="35" spans="1:3">
      <c r="A35" s="4" t="s">
        <v>320</v>
      </c>
      <c r="B35" s="5" t="n">
        <v>6000</v>
      </c>
      <c r="C35" s="5" t="n">
        <v>6000</v>
      </c>
    </row>
    <row r="36" spans="1:3">
      <c r="A36" s="4" t="s">
        <v>321</v>
      </c>
      <c r="B36" s="5" t="n">
        <v>0</v>
      </c>
      <c r="C36" s="5" t="n">
        <v>0</v>
      </c>
    </row>
    <row r="37" spans="1:3">
      <c r="A37" s="4" t="s">
        <v>322</v>
      </c>
      <c r="B37" s="5" t="n">
        <v>-71</v>
      </c>
      <c r="C37" s="5" t="n">
        <v>-71</v>
      </c>
    </row>
    <row r="38" spans="1:3">
      <c r="A38" s="4" t="s">
        <v>323</v>
      </c>
      <c r="B38" s="5" t="n">
        <v>5929</v>
      </c>
      <c r="C38" s="5" t="n">
        <v>5929</v>
      </c>
    </row>
    <row r="39" spans="1:3">
      <c r="A39" s="4" t="s">
        <v>336</v>
      </c>
    </row>
    <row r="40" spans="1:3">
      <c r="A40" s="3" t="s">
        <v>319</v>
      </c>
    </row>
    <row r="41" spans="1:3">
      <c r="A41" s="4" t="s">
        <v>320</v>
      </c>
      <c r="C41" s="5" t="n">
        <v>8540</v>
      </c>
    </row>
    <row r="42" spans="1:3">
      <c r="A42" s="4" t="s">
        <v>321</v>
      </c>
      <c r="C42" s="5" t="n">
        <v>0</v>
      </c>
    </row>
    <row r="43" spans="1:3">
      <c r="A43" s="4" t="s">
        <v>322</v>
      </c>
      <c r="C43" s="5" t="n">
        <v>0</v>
      </c>
    </row>
    <row r="44" spans="1:3">
      <c r="A44" s="4" t="s">
        <v>323</v>
      </c>
      <c r="C44" s="5" t="n">
        <v>8540</v>
      </c>
    </row>
    <row r="45" spans="1:3">
      <c r="A45" s="4" t="s">
        <v>337</v>
      </c>
    </row>
    <row r="46" spans="1:3">
      <c r="A46" s="3" t="s">
        <v>319</v>
      </c>
    </row>
    <row r="47" spans="1:3">
      <c r="A47" s="4" t="s">
        <v>324</v>
      </c>
      <c r="B47" s="5" t="n">
        <v>67</v>
      </c>
      <c r="C47" s="5" t="n">
        <v>40413</v>
      </c>
    </row>
    <row r="48" spans="1:3">
      <c r="A48" s="4" t="s">
        <v>325</v>
      </c>
      <c r="B48" s="5" t="n">
        <v>0</v>
      </c>
      <c r="C48" s="5" t="n">
        <v>0</v>
      </c>
    </row>
    <row r="49" spans="1:3">
      <c r="A49" s="4" t="s">
        <v>326</v>
      </c>
      <c r="B49" s="5" t="n">
        <v>0</v>
      </c>
      <c r="C49" s="5" t="n">
        <v>0</v>
      </c>
    </row>
    <row r="50" spans="1:3">
      <c r="A50" s="4" t="s">
        <v>327</v>
      </c>
      <c r="B50" s="5" t="n">
        <v>67</v>
      </c>
      <c r="C50" s="5" t="n">
        <v>40413</v>
      </c>
    </row>
    <row r="51" spans="1:3">
      <c r="A51" s="4" t="s">
        <v>71</v>
      </c>
    </row>
    <row r="52" spans="1:3">
      <c r="A52" s="3" t="s">
        <v>319</v>
      </c>
    </row>
    <row r="53" spans="1:3">
      <c r="A53" s="4" t="s">
        <v>331</v>
      </c>
      <c r="B53" s="5" t="n">
        <v>67</v>
      </c>
      <c r="C53" s="5" t="n">
        <v>40413</v>
      </c>
    </row>
    <row r="54" spans="1:3">
      <c r="A54" s="4" t="s">
        <v>72</v>
      </c>
    </row>
    <row r="55" spans="1:3">
      <c r="A55" s="3" t="s">
        <v>319</v>
      </c>
    </row>
    <row r="56" spans="1:3">
      <c r="A56" s="4" t="s">
        <v>331</v>
      </c>
      <c r="B56" s="7" t="n">
        <v>53569</v>
      </c>
      <c r="C56" s="7" t="n">
        <v>624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8</v>
      </c>
      <c r="B1" s="2" t="s">
        <v>339</v>
      </c>
      <c r="C1" s="2" t="s">
        <v>2</v>
      </c>
      <c r="D1" s="2" t="s">
        <v>27</v>
      </c>
      <c r="E1" s="2" t="s">
        <v>340</v>
      </c>
      <c r="F1" s="2" t="s">
        <v>2</v>
      </c>
      <c r="G1" s="2" t="s">
        <v>27</v>
      </c>
      <c r="H1" s="2" t="s">
        <v>69</v>
      </c>
    </row>
    <row r="2" spans="1:8">
      <c r="A2" s="3" t="s">
        <v>341</v>
      </c>
    </row>
    <row r="3" spans="1:8">
      <c r="A3" s="4" t="s">
        <v>342</v>
      </c>
      <c r="C3" s="7" t="n">
        <v>105400000</v>
      </c>
      <c r="F3" s="7" t="n">
        <v>105400000</v>
      </c>
      <c r="H3" s="7" t="n">
        <v>200700000</v>
      </c>
    </row>
    <row r="4" spans="1:8">
      <c r="A4" s="4" t="s">
        <v>343</v>
      </c>
      <c r="C4" s="5" t="n">
        <v>0</v>
      </c>
      <c r="D4" s="7" t="n">
        <v>0</v>
      </c>
      <c r="F4" s="5" t="n">
        <v>0</v>
      </c>
      <c r="G4" s="7" t="n">
        <v>0</v>
      </c>
    </row>
    <row r="5" spans="1:8">
      <c r="A5" s="4" t="s">
        <v>344</v>
      </c>
      <c r="C5" s="5" t="n">
        <v>400000</v>
      </c>
      <c r="F5" s="5" t="n">
        <v>400000</v>
      </c>
      <c r="H5" s="5" t="n">
        <v>300000</v>
      </c>
    </row>
    <row r="6" spans="1:8">
      <c r="A6" s="4" t="s">
        <v>345</v>
      </c>
      <c r="C6" s="5" t="n">
        <v>0</v>
      </c>
      <c r="D6" s="5" t="n">
        <v>0</v>
      </c>
      <c r="E6" s="7" t="n">
        <v>0</v>
      </c>
      <c r="F6" s="5" t="n">
        <v>0</v>
      </c>
    </row>
    <row r="7" spans="1:8">
      <c r="A7" s="4" t="s">
        <v>346</v>
      </c>
      <c r="C7" s="5" t="n">
        <v>0</v>
      </c>
      <c r="D7" s="5" t="n">
        <v>0</v>
      </c>
      <c r="F7" s="5" t="n">
        <v>0</v>
      </c>
      <c r="G7" s="5" t="n">
        <v>0</v>
      </c>
    </row>
    <row r="8" spans="1:8">
      <c r="A8" s="4" t="s">
        <v>347</v>
      </c>
      <c r="C8" s="5" t="n">
        <v>-566000</v>
      </c>
      <c r="D8" s="7" t="n">
        <v>0</v>
      </c>
      <c r="F8" s="5" t="n">
        <v>-566000</v>
      </c>
      <c r="G8" s="7" t="n">
        <v>0</v>
      </c>
    </row>
    <row r="9" spans="1:8">
      <c r="A9" s="4" t="s">
        <v>348</v>
      </c>
    </row>
    <row r="10" spans="1:8">
      <c r="A10" s="3" t="s">
        <v>341</v>
      </c>
    </row>
    <row r="11" spans="1:8">
      <c r="A11" s="4" t="s">
        <v>349</v>
      </c>
      <c r="B11" s="5" t="n">
        <v>7</v>
      </c>
    </row>
    <row r="12" spans="1:8">
      <c r="A12" s="4" t="s">
        <v>350</v>
      </c>
      <c r="B12" s="4" t="s">
        <v>351</v>
      </c>
    </row>
    <row r="13" spans="1:8">
      <c r="A13" s="4" t="s">
        <v>352</v>
      </c>
    </row>
    <row r="14" spans="1:8">
      <c r="A14" s="3" t="s">
        <v>341</v>
      </c>
    </row>
    <row r="15" spans="1:8">
      <c r="A15" s="4" t="s">
        <v>342</v>
      </c>
      <c r="C15" s="7" t="n">
        <v>51800000</v>
      </c>
      <c r="F15" s="7" t="n">
        <v>51800000</v>
      </c>
      <c r="H15" s="7" t="n">
        <v>97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9</v>
      </c>
    </row>
    <row r="2" spans="1:3">
      <c r="A2" s="3" t="s">
        <v>354</v>
      </c>
    </row>
    <row r="3" spans="1:3">
      <c r="A3" s="4" t="s">
        <v>355</v>
      </c>
      <c r="B3" s="7" t="n">
        <v>28825</v>
      </c>
      <c r="C3" s="7" t="n">
        <v>33201</v>
      </c>
    </row>
    <row r="4" spans="1:3">
      <c r="A4" s="4" t="s">
        <v>356</v>
      </c>
      <c r="B4" s="5" t="n">
        <v>-141</v>
      </c>
      <c r="C4" s="5" t="n">
        <v>-191</v>
      </c>
    </row>
    <row r="5" spans="1:3">
      <c r="A5" s="4" t="s">
        <v>357</v>
      </c>
      <c r="B5" s="5" t="n">
        <v>19648</v>
      </c>
      <c r="C5" s="5" t="n">
        <v>20691</v>
      </c>
    </row>
    <row r="6" spans="1:3">
      <c r="A6" s="4" t="s">
        <v>358</v>
      </c>
      <c r="B6" s="5" t="n">
        <v>-241</v>
      </c>
      <c r="C6" s="5" t="n">
        <v>-112</v>
      </c>
    </row>
    <row r="7" spans="1:3">
      <c r="A7" s="4" t="s">
        <v>359</v>
      </c>
      <c r="B7" s="5" t="n">
        <v>48473</v>
      </c>
      <c r="C7" s="5" t="n">
        <v>53892</v>
      </c>
    </row>
    <row r="8" spans="1:3">
      <c r="A8" s="4" t="s">
        <v>360</v>
      </c>
      <c r="B8" s="5" t="n">
        <v>-382</v>
      </c>
      <c r="C8" s="5" t="n">
        <v>-303</v>
      </c>
    </row>
    <row r="9" spans="1:3">
      <c r="A9" s="4" t="s">
        <v>333</v>
      </c>
    </row>
    <row r="10" spans="1:3">
      <c r="A10" s="3" t="s">
        <v>354</v>
      </c>
    </row>
    <row r="11" spans="1:3">
      <c r="A11" s="4" t="s">
        <v>355</v>
      </c>
      <c r="B11" s="5" t="n">
        <v>19868</v>
      </c>
      <c r="C11" s="5" t="n">
        <v>30811</v>
      </c>
    </row>
    <row r="12" spans="1:3">
      <c r="A12" s="4" t="s">
        <v>356</v>
      </c>
      <c r="B12" s="5" t="n">
        <v>-136</v>
      </c>
      <c r="C12" s="5" t="n">
        <v>-189</v>
      </c>
    </row>
    <row r="13" spans="1:3">
      <c r="A13" s="4" t="s">
        <v>357</v>
      </c>
      <c r="B13" s="5" t="n">
        <v>13719</v>
      </c>
      <c r="C13" s="5" t="n">
        <v>14762</v>
      </c>
    </row>
    <row r="14" spans="1:3">
      <c r="A14" s="4" t="s">
        <v>358</v>
      </c>
      <c r="B14" s="5" t="n">
        <v>-170</v>
      </c>
      <c r="C14" s="5" t="n">
        <v>-41</v>
      </c>
    </row>
    <row r="15" spans="1:3">
      <c r="A15" s="4" t="s">
        <v>359</v>
      </c>
      <c r="B15" s="5" t="n">
        <v>33587</v>
      </c>
      <c r="C15" s="5" t="n">
        <v>45573</v>
      </c>
    </row>
    <row r="16" spans="1:3">
      <c r="A16" s="4" t="s">
        <v>360</v>
      </c>
      <c r="B16" s="5" t="n">
        <v>-306</v>
      </c>
      <c r="C16" s="5" t="n">
        <v>-230</v>
      </c>
    </row>
    <row r="17" spans="1:3">
      <c r="A17" s="4" t="s">
        <v>334</v>
      </c>
    </row>
    <row r="18" spans="1:3">
      <c r="A18" s="3" t="s">
        <v>354</v>
      </c>
    </row>
    <row r="19" spans="1:3">
      <c r="A19" s="4" t="s">
        <v>355</v>
      </c>
      <c r="B19" s="5" t="n">
        <v>8957</v>
      </c>
      <c r="C19" s="5" t="n">
        <v>2390</v>
      </c>
    </row>
    <row r="20" spans="1:3">
      <c r="A20" s="4" t="s">
        <v>356</v>
      </c>
      <c r="B20" s="5" t="n">
        <v>-5</v>
      </c>
      <c r="C20" s="5" t="n">
        <v>-2</v>
      </c>
    </row>
    <row r="21" spans="1:3">
      <c r="A21" s="4" t="s">
        <v>357</v>
      </c>
      <c r="B21" s="5" t="n">
        <v>0</v>
      </c>
      <c r="C21" s="5" t="n">
        <v>0</v>
      </c>
    </row>
    <row r="22" spans="1:3">
      <c r="A22" s="4" t="s">
        <v>358</v>
      </c>
      <c r="B22" s="5" t="n">
        <v>0</v>
      </c>
      <c r="C22" s="5" t="n">
        <v>0</v>
      </c>
    </row>
    <row r="23" spans="1:3">
      <c r="A23" s="4" t="s">
        <v>359</v>
      </c>
      <c r="B23" s="5" t="n">
        <v>8957</v>
      </c>
      <c r="C23" s="5" t="n">
        <v>2390</v>
      </c>
    </row>
    <row r="24" spans="1:3">
      <c r="A24" s="4" t="s">
        <v>360</v>
      </c>
      <c r="B24" s="5" t="n">
        <v>-5</v>
      </c>
      <c r="C24" s="5" t="n">
        <v>-2</v>
      </c>
    </row>
    <row r="25" spans="1:3">
      <c r="A25" s="4" t="s">
        <v>335</v>
      </c>
    </row>
    <row r="26" spans="1:3">
      <c r="A26" s="3" t="s">
        <v>354</v>
      </c>
    </row>
    <row r="27" spans="1:3">
      <c r="A27" s="4" t="s">
        <v>355</v>
      </c>
      <c r="B27" s="5" t="n">
        <v>0</v>
      </c>
      <c r="C27" s="5" t="n">
        <v>0</v>
      </c>
    </row>
    <row r="28" spans="1:3">
      <c r="A28" s="4" t="s">
        <v>356</v>
      </c>
      <c r="B28" s="5" t="n">
        <v>0</v>
      </c>
      <c r="C28" s="5" t="n">
        <v>0</v>
      </c>
    </row>
    <row r="29" spans="1:3">
      <c r="A29" s="4" t="s">
        <v>357</v>
      </c>
      <c r="B29" s="5" t="n">
        <v>5929</v>
      </c>
      <c r="C29" s="5" t="n">
        <v>5929</v>
      </c>
    </row>
    <row r="30" spans="1:3">
      <c r="A30" s="4" t="s">
        <v>358</v>
      </c>
      <c r="B30" s="5" t="n">
        <v>-71</v>
      </c>
      <c r="C30" s="5" t="n">
        <v>-71</v>
      </c>
    </row>
    <row r="31" spans="1:3">
      <c r="A31" s="4" t="s">
        <v>359</v>
      </c>
      <c r="B31" s="5" t="n">
        <v>5929</v>
      </c>
      <c r="C31" s="5" t="n">
        <v>5929</v>
      </c>
    </row>
    <row r="32" spans="1:3">
      <c r="A32" s="4" t="s">
        <v>360</v>
      </c>
      <c r="B32" s="7" t="n">
        <v>-71</v>
      </c>
      <c r="C32" s="7" t="n">
        <v>-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9</v>
      </c>
    </row>
    <row r="2" spans="1:3">
      <c r="A2" s="3" t="s">
        <v>152</v>
      </c>
    </row>
    <row r="3" spans="1:3">
      <c r="A3" s="4" t="s">
        <v>362</v>
      </c>
      <c r="B3" s="7" t="n">
        <v>33565</v>
      </c>
    </row>
    <row r="4" spans="1:3">
      <c r="A4" s="4" t="s">
        <v>363</v>
      </c>
      <c r="B4" s="5" t="n">
        <v>14908</v>
      </c>
    </row>
    <row r="5" spans="1:3">
      <c r="A5" s="4" t="s">
        <v>364</v>
      </c>
      <c r="B5" s="7" t="n">
        <v>48473</v>
      </c>
      <c r="C5" s="7" t="n">
        <v>62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27</v>
      </c>
      <c r="D2" s="2" t="s">
        <v>2</v>
      </c>
      <c r="E2" s="2" t="s">
        <v>27</v>
      </c>
    </row>
    <row r="3" spans="1:5">
      <c r="A3" s="3" t="s">
        <v>113</v>
      </c>
    </row>
    <row r="4" spans="1:5">
      <c r="A4" s="4" t="s">
        <v>114</v>
      </c>
      <c r="B4" s="7" t="n">
        <v>72365</v>
      </c>
      <c r="C4" s="7" t="n">
        <v>88508</v>
      </c>
      <c r="D4" s="7" t="n">
        <v>201851</v>
      </c>
      <c r="E4" s="7" t="n">
        <v>247085</v>
      </c>
    </row>
    <row r="5" spans="1:5">
      <c r="A5" s="3" t="s">
        <v>115</v>
      </c>
    </row>
    <row r="6" spans="1:5">
      <c r="A6" s="4" t="s">
        <v>116</v>
      </c>
      <c r="B6" s="5" t="n">
        <v>5003</v>
      </c>
      <c r="C6" s="5" t="n">
        <v>1667</v>
      </c>
      <c r="D6" s="5" t="n">
        <v>9407</v>
      </c>
      <c r="E6" s="5" t="n">
        <v>4370</v>
      </c>
    </row>
    <row r="7" spans="1:5">
      <c r="A7" s="4" t="s">
        <v>117</v>
      </c>
      <c r="B7" s="5" t="n">
        <v>24189</v>
      </c>
      <c r="C7" s="5" t="n">
        <v>25840</v>
      </c>
      <c r="D7" s="5" t="n">
        <v>75874</v>
      </c>
      <c r="E7" s="5" t="n">
        <v>78165</v>
      </c>
    </row>
    <row r="8" spans="1:5">
      <c r="A8" s="4" t="s">
        <v>118</v>
      </c>
      <c r="B8" s="5" t="n">
        <v>28084</v>
      </c>
      <c r="C8" s="5" t="n">
        <v>33995</v>
      </c>
      <c r="D8" s="5" t="n">
        <v>93262</v>
      </c>
      <c r="E8" s="5" t="n">
        <v>108202</v>
      </c>
    </row>
    <row r="9" spans="1:5">
      <c r="A9" s="4" t="s">
        <v>119</v>
      </c>
      <c r="B9" s="5" t="n">
        <v>27208</v>
      </c>
      <c r="C9" s="5" t="n">
        <v>27769</v>
      </c>
      <c r="D9" s="5" t="n">
        <v>81573</v>
      </c>
      <c r="E9" s="5" t="n">
        <v>84475</v>
      </c>
    </row>
    <row r="10" spans="1:5">
      <c r="A10" s="4" t="s">
        <v>120</v>
      </c>
      <c r="B10" s="5" t="n">
        <v>7642</v>
      </c>
      <c r="C10" s="5" t="n">
        <v>9163</v>
      </c>
      <c r="D10" s="5" t="n">
        <v>21593</v>
      </c>
      <c r="E10" s="5" t="n">
        <v>27368</v>
      </c>
    </row>
    <row r="11" spans="1:5">
      <c r="A11" s="4" t="s">
        <v>121</v>
      </c>
      <c r="B11" s="5" t="n">
        <v>92126</v>
      </c>
      <c r="C11" s="5" t="n">
        <v>98434</v>
      </c>
      <c r="D11" s="5" t="n">
        <v>281709</v>
      </c>
      <c r="E11" s="5" t="n">
        <v>302580</v>
      </c>
    </row>
    <row r="12" spans="1:5">
      <c r="A12" s="4" t="s">
        <v>122</v>
      </c>
      <c r="B12" s="5" t="n">
        <v>-19761</v>
      </c>
      <c r="C12" s="5" t="n">
        <v>-9926</v>
      </c>
      <c r="D12" s="5" t="n">
        <v>-79858</v>
      </c>
      <c r="E12" s="5" t="n">
        <v>-55495</v>
      </c>
    </row>
    <row r="13" spans="1:5">
      <c r="A13" s="4" t="s">
        <v>123</v>
      </c>
      <c r="B13" s="5" t="n">
        <v>-6343</v>
      </c>
      <c r="C13" s="5" t="n">
        <v>-7371</v>
      </c>
      <c r="D13" s="5" t="n">
        <v>-18861</v>
      </c>
      <c r="E13" s="5" t="n">
        <v>-20876</v>
      </c>
    </row>
    <row r="14" spans="1:5">
      <c r="A14" s="4" t="s">
        <v>124</v>
      </c>
      <c r="B14" s="5" t="n">
        <v>1737</v>
      </c>
      <c r="C14" s="5" t="n">
        <v>739</v>
      </c>
      <c r="D14" s="5" t="n">
        <v>7120</v>
      </c>
      <c r="E14" s="5" t="n">
        <v>1005</v>
      </c>
    </row>
    <row r="15" spans="1:5">
      <c r="A15" s="4" t="s">
        <v>125</v>
      </c>
      <c r="B15" s="5" t="n">
        <v>-24367</v>
      </c>
      <c r="C15" s="5" t="n">
        <v>-16558</v>
      </c>
      <c r="D15" s="5" t="n">
        <v>-91599</v>
      </c>
      <c r="E15" s="5" t="n">
        <v>-75366</v>
      </c>
    </row>
    <row r="16" spans="1:5">
      <c r="A16" s="4" t="s">
        <v>126</v>
      </c>
      <c r="B16" s="5" t="n">
        <v>-2591</v>
      </c>
      <c r="C16" s="5" t="n">
        <v>-4442</v>
      </c>
      <c r="D16" s="5" t="n">
        <v>-8550</v>
      </c>
      <c r="E16" s="5" t="n">
        <v>-13164</v>
      </c>
    </row>
    <row r="17" spans="1:5">
      <c r="A17" s="4" t="s">
        <v>29</v>
      </c>
      <c r="B17" s="7" t="n">
        <v>-21776</v>
      </c>
      <c r="C17" s="7" t="n">
        <v>-12116</v>
      </c>
      <c r="D17" s="7" t="n">
        <v>-83049</v>
      </c>
      <c r="E17" s="7" t="n">
        <v>-62202</v>
      </c>
    </row>
    <row r="18" spans="1:5">
      <c r="A18" s="3" t="s">
        <v>127</v>
      </c>
    </row>
    <row r="19" spans="1:5">
      <c r="A19" s="4" t="s">
        <v>128</v>
      </c>
      <c r="B19" s="9" t="n">
        <v>-0.44</v>
      </c>
      <c r="C19" s="9" t="n">
        <v>-0.24</v>
      </c>
      <c r="D19" s="9" t="n">
        <v>-1.69</v>
      </c>
      <c r="E19" s="9" t="n">
        <v>-1.26</v>
      </c>
    </row>
    <row r="20" spans="1:5">
      <c r="A20" s="4" t="s">
        <v>129</v>
      </c>
      <c r="B20" s="10" t="n">
        <v>-0.44</v>
      </c>
      <c r="C20" s="10" t="n">
        <v>-0.24</v>
      </c>
      <c r="D20" s="10" t="n">
        <v>-1.69</v>
      </c>
      <c r="E20" s="10" t="n">
        <v>-1.26</v>
      </c>
    </row>
    <row r="21" spans="1:5">
      <c r="A21" s="4" t="s">
        <v>130</v>
      </c>
      <c r="B21" s="9" t="n">
        <v>0.2</v>
      </c>
      <c r="C21" s="9" t="n">
        <v>0.2</v>
      </c>
      <c r="D21" s="9" t="n">
        <v>0.6</v>
      </c>
      <c r="E21" s="9" t="n">
        <v>0.6</v>
      </c>
    </row>
    <row r="22" spans="1:5">
      <c r="A22" s="4" t="s">
        <v>131</v>
      </c>
      <c r="B22" s="5" t="n">
        <v>48958</v>
      </c>
      <c r="C22" s="5" t="n">
        <v>49469</v>
      </c>
      <c r="D22" s="5" t="n">
        <v>49005</v>
      </c>
      <c r="E22" s="5" t="n">
        <v>49293</v>
      </c>
    </row>
    <row r="23" spans="1:5">
      <c r="A23" s="4" t="s">
        <v>132</v>
      </c>
      <c r="B23" s="5" t="n">
        <v>48958</v>
      </c>
      <c r="C23" s="5" t="n">
        <v>49469</v>
      </c>
      <c r="D23" s="5" t="n">
        <v>49005</v>
      </c>
      <c r="E23" s="5" t="n">
        <v>49293</v>
      </c>
    </row>
    <row r="24" spans="1:5">
      <c r="A24" s="4" t="s">
        <v>133</v>
      </c>
    </row>
    <row r="25" spans="1:5">
      <c r="A25" s="3" t="s">
        <v>113</v>
      </c>
    </row>
    <row r="26" spans="1:5">
      <c r="A26" s="4" t="s">
        <v>114</v>
      </c>
      <c r="B26" s="7" t="n">
        <v>72365</v>
      </c>
      <c r="C26" s="7" t="n">
        <v>88508</v>
      </c>
      <c r="D26" s="7" t="n">
        <v>201851</v>
      </c>
      <c r="E26" s="7" t="n">
        <v>2470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9</v>
      </c>
    </row>
    <row r="2" spans="1:3">
      <c r="A2" s="3" t="s">
        <v>366</v>
      </c>
    </row>
    <row r="3" spans="1:3">
      <c r="A3" s="4" t="s">
        <v>154</v>
      </c>
      <c r="B3" s="7" t="n">
        <v>53636</v>
      </c>
      <c r="C3" s="7" t="n">
        <v>102845</v>
      </c>
    </row>
    <row r="4" spans="1:3">
      <c r="A4" s="4" t="s">
        <v>367</v>
      </c>
    </row>
    <row r="5" spans="1:3">
      <c r="A5" s="3" t="s">
        <v>366</v>
      </c>
    </row>
    <row r="6" spans="1:3">
      <c r="A6" s="4" t="s">
        <v>154</v>
      </c>
      <c r="B6" s="5" t="n">
        <v>5163</v>
      </c>
      <c r="C6" s="5" t="n">
        <v>40413</v>
      </c>
    </row>
    <row r="7" spans="1:3">
      <c r="A7" s="4" t="s">
        <v>368</v>
      </c>
    </row>
    <row r="8" spans="1:3">
      <c r="A8" s="3" t="s">
        <v>366</v>
      </c>
    </row>
    <row r="9" spans="1:3">
      <c r="A9" s="4" t="s">
        <v>154</v>
      </c>
      <c r="B9" s="5" t="n">
        <v>48473</v>
      </c>
      <c r="C9" s="5" t="n">
        <v>62432</v>
      </c>
    </row>
    <row r="10" spans="1:3">
      <c r="A10" s="4" t="s">
        <v>369</v>
      </c>
    </row>
    <row r="11" spans="1:3">
      <c r="A11" s="3" t="s">
        <v>366</v>
      </c>
    </row>
    <row r="12" spans="1:3">
      <c r="A12" s="4" t="s">
        <v>154</v>
      </c>
      <c r="B12" s="5" t="n">
        <v>0</v>
      </c>
      <c r="C12" s="5" t="n">
        <v>0</v>
      </c>
    </row>
    <row r="13" spans="1:3">
      <c r="A13" s="4" t="s">
        <v>370</v>
      </c>
    </row>
    <row r="14" spans="1:3">
      <c r="A14" s="3" t="s">
        <v>366</v>
      </c>
    </row>
    <row r="15" spans="1:3">
      <c r="A15" s="4" t="s">
        <v>154</v>
      </c>
      <c r="B15" s="5" t="n">
        <v>67</v>
      </c>
      <c r="C15" s="5" t="n">
        <v>40413</v>
      </c>
    </row>
    <row r="16" spans="1:3">
      <c r="A16" s="4" t="s">
        <v>371</v>
      </c>
    </row>
    <row r="17" spans="1:3">
      <c r="A17" s="3" t="s">
        <v>366</v>
      </c>
    </row>
    <row r="18" spans="1:3">
      <c r="A18" s="4" t="s">
        <v>154</v>
      </c>
      <c r="B18" s="5" t="n">
        <v>67</v>
      </c>
      <c r="C18" s="5" t="n">
        <v>40413</v>
      </c>
    </row>
    <row r="19" spans="1:3">
      <c r="A19" s="4" t="s">
        <v>372</v>
      </c>
    </row>
    <row r="20" spans="1:3">
      <c r="A20" s="3" t="s">
        <v>366</v>
      </c>
    </row>
    <row r="21" spans="1:3">
      <c r="A21" s="4" t="s">
        <v>154</v>
      </c>
      <c r="B21" s="5" t="n">
        <v>0</v>
      </c>
      <c r="C21" s="5" t="n">
        <v>0</v>
      </c>
    </row>
    <row r="22" spans="1:3">
      <c r="A22" s="4" t="s">
        <v>373</v>
      </c>
    </row>
    <row r="23" spans="1:3">
      <c r="A23" s="3" t="s">
        <v>366</v>
      </c>
    </row>
    <row r="24" spans="1:3">
      <c r="A24" s="4" t="s">
        <v>154</v>
      </c>
      <c r="B24" s="5" t="n">
        <v>0</v>
      </c>
      <c r="C24" s="5" t="n">
        <v>0</v>
      </c>
    </row>
    <row r="25" spans="1:3">
      <c r="A25" s="4" t="s">
        <v>332</v>
      </c>
    </row>
    <row r="26" spans="1:3">
      <c r="A26" s="3" t="s">
        <v>366</v>
      </c>
    </row>
    <row r="27" spans="1:3">
      <c r="A27" s="4" t="s">
        <v>154</v>
      </c>
      <c r="B27" s="5" t="n">
        <v>5096</v>
      </c>
    </row>
    <row r="28" spans="1:3">
      <c r="A28" s="4" t="s">
        <v>374</v>
      </c>
    </row>
    <row r="29" spans="1:3">
      <c r="A29" s="3" t="s">
        <v>366</v>
      </c>
    </row>
    <row r="30" spans="1:3">
      <c r="A30" s="4" t="s">
        <v>154</v>
      </c>
      <c r="B30" s="5" t="n">
        <v>5096</v>
      </c>
    </row>
    <row r="31" spans="1:3">
      <c r="A31" s="4" t="s">
        <v>375</v>
      </c>
    </row>
    <row r="32" spans="1:3">
      <c r="A32" s="3" t="s">
        <v>366</v>
      </c>
    </row>
    <row r="33" spans="1:3">
      <c r="A33" s="4" t="s">
        <v>154</v>
      </c>
      <c r="B33" s="5" t="n">
        <v>0</v>
      </c>
    </row>
    <row r="34" spans="1:3">
      <c r="A34" s="4" t="s">
        <v>376</v>
      </c>
    </row>
    <row r="35" spans="1:3">
      <c r="A35" s="3" t="s">
        <v>366</v>
      </c>
    </row>
    <row r="36" spans="1:3">
      <c r="A36" s="4" t="s">
        <v>154</v>
      </c>
      <c r="B36" s="5" t="n">
        <v>0</v>
      </c>
    </row>
    <row r="37" spans="1:3">
      <c r="A37" s="4" t="s">
        <v>377</v>
      </c>
    </row>
    <row r="38" spans="1:3">
      <c r="A38" s="3" t="s">
        <v>366</v>
      </c>
    </row>
    <row r="39" spans="1:3">
      <c r="A39" s="4" t="s">
        <v>154</v>
      </c>
      <c r="C39" s="5" t="n">
        <v>8540</v>
      </c>
    </row>
    <row r="40" spans="1:3">
      <c r="A40" s="4" t="s">
        <v>378</v>
      </c>
    </row>
    <row r="41" spans="1:3">
      <c r="A41" s="3" t="s">
        <v>366</v>
      </c>
    </row>
    <row r="42" spans="1:3">
      <c r="A42" s="4" t="s">
        <v>154</v>
      </c>
      <c r="C42" s="5" t="n">
        <v>0</v>
      </c>
    </row>
    <row r="43" spans="1:3">
      <c r="A43" s="4" t="s">
        <v>379</v>
      </c>
    </row>
    <row r="44" spans="1:3">
      <c r="A44" s="3" t="s">
        <v>366</v>
      </c>
    </row>
    <row r="45" spans="1:3">
      <c r="A45" s="4" t="s">
        <v>154</v>
      </c>
      <c r="C45" s="5" t="n">
        <v>8540</v>
      </c>
    </row>
    <row r="46" spans="1:3">
      <c r="A46" s="4" t="s">
        <v>380</v>
      </c>
    </row>
    <row r="47" spans="1:3">
      <c r="A47" s="3" t="s">
        <v>366</v>
      </c>
    </row>
    <row r="48" spans="1:3">
      <c r="A48" s="4" t="s">
        <v>154</v>
      </c>
      <c r="C48" s="5" t="n">
        <v>0</v>
      </c>
    </row>
    <row r="49" spans="1:3">
      <c r="A49" s="4" t="s">
        <v>381</v>
      </c>
    </row>
    <row r="50" spans="1:3">
      <c r="A50" s="3" t="s">
        <v>366</v>
      </c>
    </row>
    <row r="51" spans="1:3">
      <c r="A51" s="4" t="s">
        <v>154</v>
      </c>
      <c r="B51" s="5" t="n">
        <v>8957</v>
      </c>
      <c r="C51" s="5" t="n">
        <v>2390</v>
      </c>
    </row>
    <row r="52" spans="1:3">
      <c r="A52" s="4" t="s">
        <v>382</v>
      </c>
    </row>
    <row r="53" spans="1:3">
      <c r="A53" s="3" t="s">
        <v>366</v>
      </c>
    </row>
    <row r="54" spans="1:3">
      <c r="A54" s="4" t="s">
        <v>154</v>
      </c>
      <c r="B54" s="5" t="n">
        <v>0</v>
      </c>
      <c r="C54" s="5" t="n">
        <v>0</v>
      </c>
    </row>
    <row r="55" spans="1:3">
      <c r="A55" s="4" t="s">
        <v>383</v>
      </c>
    </row>
    <row r="56" spans="1:3">
      <c r="A56" s="3" t="s">
        <v>366</v>
      </c>
    </row>
    <row r="57" spans="1:3">
      <c r="A57" s="4" t="s">
        <v>154</v>
      </c>
      <c r="B57" s="5" t="n">
        <v>8957</v>
      </c>
      <c r="C57" s="5" t="n">
        <v>2390</v>
      </c>
    </row>
    <row r="58" spans="1:3">
      <c r="A58" s="4" t="s">
        <v>384</v>
      </c>
    </row>
    <row r="59" spans="1:3">
      <c r="A59" s="3" t="s">
        <v>366</v>
      </c>
    </row>
    <row r="60" spans="1:3">
      <c r="A60" s="4" t="s">
        <v>154</v>
      </c>
      <c r="B60" s="5" t="n">
        <v>0</v>
      </c>
      <c r="C60" s="5" t="n">
        <v>0</v>
      </c>
    </row>
    <row r="61" spans="1:3">
      <c r="A61" s="4" t="s">
        <v>385</v>
      </c>
    </row>
    <row r="62" spans="1:3">
      <c r="A62" s="3" t="s">
        <v>366</v>
      </c>
    </row>
    <row r="63" spans="1:3">
      <c r="A63" s="4" t="s">
        <v>154</v>
      </c>
      <c r="B63" s="5" t="n">
        <v>33587</v>
      </c>
      <c r="C63" s="5" t="n">
        <v>45573</v>
      </c>
    </row>
    <row r="64" spans="1:3">
      <c r="A64" s="4" t="s">
        <v>386</v>
      </c>
    </row>
    <row r="65" spans="1:3">
      <c r="A65" s="3" t="s">
        <v>366</v>
      </c>
    </row>
    <row r="66" spans="1:3">
      <c r="A66" s="4" t="s">
        <v>154</v>
      </c>
      <c r="B66" s="5" t="n">
        <v>0</v>
      </c>
      <c r="C66" s="5" t="n">
        <v>0</v>
      </c>
    </row>
    <row r="67" spans="1:3">
      <c r="A67" s="4" t="s">
        <v>387</v>
      </c>
    </row>
    <row r="68" spans="1:3">
      <c r="A68" s="3" t="s">
        <v>366</v>
      </c>
    </row>
    <row r="69" spans="1:3">
      <c r="A69" s="4" t="s">
        <v>154</v>
      </c>
      <c r="B69" s="5" t="n">
        <v>33587</v>
      </c>
      <c r="C69" s="5" t="n">
        <v>45573</v>
      </c>
    </row>
    <row r="70" spans="1:3">
      <c r="A70" s="4" t="s">
        <v>388</v>
      </c>
    </row>
    <row r="71" spans="1:3">
      <c r="A71" s="3" t="s">
        <v>366</v>
      </c>
    </row>
    <row r="72" spans="1:3">
      <c r="A72" s="4" t="s">
        <v>154</v>
      </c>
      <c r="B72" s="5" t="n">
        <v>0</v>
      </c>
      <c r="C72" s="5" t="n">
        <v>0</v>
      </c>
    </row>
    <row r="73" spans="1:3">
      <c r="A73" s="4" t="s">
        <v>389</v>
      </c>
    </row>
    <row r="74" spans="1:3">
      <c r="A74" s="3" t="s">
        <v>366</v>
      </c>
    </row>
    <row r="75" spans="1:3">
      <c r="A75" s="4" t="s">
        <v>154</v>
      </c>
      <c r="B75" s="5" t="n">
        <v>5929</v>
      </c>
      <c r="C75" s="5" t="n">
        <v>5929</v>
      </c>
    </row>
    <row r="76" spans="1:3">
      <c r="A76" s="4" t="s">
        <v>390</v>
      </c>
    </row>
    <row r="77" spans="1:3">
      <c r="A77" s="3" t="s">
        <v>366</v>
      </c>
    </row>
    <row r="78" spans="1:3">
      <c r="A78" s="4" t="s">
        <v>154</v>
      </c>
      <c r="B78" s="5" t="n">
        <v>0</v>
      </c>
      <c r="C78" s="5" t="n">
        <v>0</v>
      </c>
    </row>
    <row r="79" spans="1:3">
      <c r="A79" s="4" t="s">
        <v>391</v>
      </c>
    </row>
    <row r="80" spans="1:3">
      <c r="A80" s="3" t="s">
        <v>366</v>
      </c>
    </row>
    <row r="81" spans="1:3">
      <c r="A81" s="4" t="s">
        <v>154</v>
      </c>
      <c r="B81" s="5" t="n">
        <v>5929</v>
      </c>
      <c r="C81" s="5" t="n">
        <v>5929</v>
      </c>
    </row>
    <row r="82" spans="1:3">
      <c r="A82" s="4" t="s">
        <v>392</v>
      </c>
    </row>
    <row r="83" spans="1:3">
      <c r="A83" s="3" t="s">
        <v>366</v>
      </c>
    </row>
    <row r="84" spans="1:3">
      <c r="A84" s="4" t="s">
        <v>154</v>
      </c>
      <c r="B84" s="7" t="n">
        <v>0</v>
      </c>
      <c r="C8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94</v>
      </c>
    </row>
    <row r="3" spans="1:2">
      <c r="A3" s="3" t="s">
        <v>395</v>
      </c>
    </row>
    <row r="4" spans="1:2">
      <c r="A4" s="4" t="s">
        <v>396</v>
      </c>
      <c r="B4" s="7" t="n">
        <v>385574</v>
      </c>
    </row>
    <row r="5" spans="1:2">
      <c r="A5" s="4" t="s">
        <v>397</v>
      </c>
      <c r="B5" s="5" t="n">
        <v>210</v>
      </c>
    </row>
    <row r="6" spans="1:2">
      <c r="A6" s="4" t="s">
        <v>398</v>
      </c>
      <c r="B6" s="5" t="n">
        <v>385784</v>
      </c>
    </row>
    <row r="7" spans="1:2">
      <c r="A7" s="4" t="s">
        <v>399</v>
      </c>
    </row>
    <row r="8" spans="1:2">
      <c r="A8" s="3" t="s">
        <v>395</v>
      </c>
    </row>
    <row r="9" spans="1:2">
      <c r="A9" s="4" t="s">
        <v>398</v>
      </c>
      <c r="B9" s="5" t="n">
        <v>378100</v>
      </c>
    </row>
    <row r="10" spans="1:2">
      <c r="A10" s="4" t="s">
        <v>400</v>
      </c>
    </row>
    <row r="11" spans="1:2">
      <c r="A11" s="3" t="s">
        <v>395</v>
      </c>
    </row>
    <row r="12" spans="1:2">
      <c r="A12" s="4" t="s">
        <v>398</v>
      </c>
      <c r="B12" s="7" t="n">
        <v>7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112</v>
      </c>
      <c r="D1" s="2" t="s">
        <v>1</v>
      </c>
    </row>
    <row r="2" spans="1:6">
      <c r="B2" s="2" t="s">
        <v>2</v>
      </c>
      <c r="C2" s="2" t="s">
        <v>27</v>
      </c>
      <c r="D2" s="2" t="s">
        <v>2</v>
      </c>
      <c r="E2" s="2" t="s">
        <v>27</v>
      </c>
      <c r="F2" s="2" t="s">
        <v>69</v>
      </c>
    </row>
    <row r="3" spans="1:6">
      <c r="A3" s="3" t="s">
        <v>402</v>
      </c>
    </row>
    <row r="4" spans="1:6">
      <c r="A4" s="4" t="s">
        <v>403</v>
      </c>
      <c r="B4" s="7" t="n">
        <v>686896</v>
      </c>
      <c r="D4" s="7" t="n">
        <v>686896</v>
      </c>
      <c r="F4" s="7" t="n">
        <v>681061</v>
      </c>
    </row>
    <row r="5" spans="1:6">
      <c r="A5" s="4" t="s">
        <v>404</v>
      </c>
      <c r="B5" s="5" t="n">
        <v>-333049</v>
      </c>
      <c r="D5" s="5" t="n">
        <v>-333049</v>
      </c>
      <c r="F5" s="5" t="n">
        <v>-251476</v>
      </c>
    </row>
    <row r="6" spans="1:6">
      <c r="A6" s="4" t="s">
        <v>405</v>
      </c>
      <c r="B6" s="5" t="n">
        <v>353847</v>
      </c>
      <c r="D6" s="5" t="n">
        <v>353847</v>
      </c>
      <c r="F6" s="5" t="n">
        <v>429585</v>
      </c>
    </row>
    <row r="7" spans="1:6">
      <c r="A7" s="4" t="s">
        <v>406</v>
      </c>
      <c r="B7" s="5" t="n">
        <v>686896</v>
      </c>
      <c r="D7" s="5" t="n">
        <v>686896</v>
      </c>
      <c r="F7" s="5" t="n">
        <v>683265</v>
      </c>
    </row>
    <row r="8" spans="1:6">
      <c r="A8" s="4" t="s">
        <v>79</v>
      </c>
      <c r="B8" s="5" t="n">
        <v>353847</v>
      </c>
      <c r="D8" s="5" t="n">
        <v>353847</v>
      </c>
      <c r="F8" s="5" t="n">
        <v>431789</v>
      </c>
    </row>
    <row r="9" spans="1:6">
      <c r="A9" s="4" t="s">
        <v>119</v>
      </c>
      <c r="B9" s="5" t="n">
        <v>27208</v>
      </c>
      <c r="C9" s="7" t="n">
        <v>27769</v>
      </c>
      <c r="D9" s="5" t="n">
        <v>81573</v>
      </c>
      <c r="E9" s="7" t="n">
        <v>84475</v>
      </c>
    </row>
    <row r="10" spans="1:6">
      <c r="A10" s="4" t="s">
        <v>407</v>
      </c>
    </row>
    <row r="11" spans="1:6">
      <c r="A11" s="3" t="s">
        <v>402</v>
      </c>
    </row>
    <row r="12" spans="1:6">
      <c r="A12" s="4" t="s">
        <v>403</v>
      </c>
      <c r="B12" s="5" t="n">
        <v>145934</v>
      </c>
      <c r="D12" s="5" t="n">
        <v>145934</v>
      </c>
      <c r="F12" s="5" t="n">
        <v>142584</v>
      </c>
    </row>
    <row r="13" spans="1:6">
      <c r="A13" s="4" t="s">
        <v>404</v>
      </c>
      <c r="B13" s="5" t="n">
        <v>-125149</v>
      </c>
      <c r="D13" s="5" t="n">
        <v>-125149</v>
      </c>
      <c r="F13" s="5" t="n">
        <v>-113349</v>
      </c>
    </row>
    <row r="14" spans="1:6">
      <c r="A14" s="4" t="s">
        <v>405</v>
      </c>
      <c r="B14" s="5" t="n">
        <v>20785</v>
      </c>
      <c r="D14" s="7" t="n">
        <v>20785</v>
      </c>
      <c r="F14" s="5" t="n">
        <v>29235</v>
      </c>
    </row>
    <row r="15" spans="1:6">
      <c r="A15" s="4" t="s">
        <v>408</v>
      </c>
    </row>
    <row r="16" spans="1:6">
      <c r="A16" s="3" t="s">
        <v>402</v>
      </c>
    </row>
    <row r="17" spans="1:6">
      <c r="A17" s="4" t="s">
        <v>409</v>
      </c>
      <c r="D17" s="4" t="s">
        <v>410</v>
      </c>
    </row>
    <row r="18" spans="1:6">
      <c r="A18" s="4" t="s">
        <v>411</v>
      </c>
    </row>
    <row r="19" spans="1:6">
      <c r="A19" s="3" t="s">
        <v>402</v>
      </c>
    </row>
    <row r="20" spans="1:6">
      <c r="A20" s="4" t="s">
        <v>409</v>
      </c>
      <c r="D20" s="4" t="s">
        <v>412</v>
      </c>
    </row>
    <row r="21" spans="1:6">
      <c r="A21" s="4" t="s">
        <v>413</v>
      </c>
    </row>
    <row r="22" spans="1:6">
      <c r="A22" s="3" t="s">
        <v>402</v>
      </c>
    </row>
    <row r="23" spans="1:6">
      <c r="A23" s="4" t="s">
        <v>403</v>
      </c>
      <c r="B23" s="5" t="n">
        <v>206879</v>
      </c>
      <c r="D23" s="7" t="n">
        <v>206879</v>
      </c>
      <c r="F23" s="5" t="n">
        <v>204394</v>
      </c>
    </row>
    <row r="24" spans="1:6">
      <c r="A24" s="4" t="s">
        <v>404</v>
      </c>
      <c r="B24" s="5" t="n">
        <v>-87389</v>
      </c>
      <c r="D24" s="5" t="n">
        <v>-87389</v>
      </c>
      <c r="F24" s="5" t="n">
        <v>-61518</v>
      </c>
    </row>
    <row r="25" spans="1:6">
      <c r="A25" s="4" t="s">
        <v>405</v>
      </c>
      <c r="B25" s="5" t="n">
        <v>119490</v>
      </c>
      <c r="D25" s="7" t="n">
        <v>119490</v>
      </c>
      <c r="F25" s="5" t="n">
        <v>142876</v>
      </c>
    </row>
    <row r="26" spans="1:6">
      <c r="A26" s="4" t="s">
        <v>414</v>
      </c>
    </row>
    <row r="27" spans="1:6">
      <c r="A27" s="3" t="s">
        <v>402</v>
      </c>
    </row>
    <row r="28" spans="1:6">
      <c r="A28" s="4" t="s">
        <v>409</v>
      </c>
      <c r="D28" s="4" t="s">
        <v>415</v>
      </c>
    </row>
    <row r="29" spans="1:6">
      <c r="A29" s="4" t="s">
        <v>416</v>
      </c>
    </row>
    <row r="30" spans="1:6">
      <c r="A30" s="3" t="s">
        <v>402</v>
      </c>
    </row>
    <row r="31" spans="1:6">
      <c r="A31" s="4" t="s">
        <v>409</v>
      </c>
      <c r="D31" s="4" t="s">
        <v>417</v>
      </c>
    </row>
    <row r="32" spans="1:6">
      <c r="A32" s="4" t="s">
        <v>418</v>
      </c>
    </row>
    <row r="33" spans="1:6">
      <c r="A33" s="3" t="s">
        <v>402</v>
      </c>
    </row>
    <row r="34" spans="1:6">
      <c r="A34" s="4" t="s">
        <v>403</v>
      </c>
      <c r="B34" s="5" t="n">
        <v>291769</v>
      </c>
      <c r="D34" s="7" t="n">
        <v>291769</v>
      </c>
      <c r="F34" s="5" t="n">
        <v>291769</v>
      </c>
    </row>
    <row r="35" spans="1:6">
      <c r="A35" s="4" t="s">
        <v>404</v>
      </c>
      <c r="B35" s="5" t="n">
        <v>-108440</v>
      </c>
      <c r="D35" s="5" t="n">
        <v>-108440</v>
      </c>
      <c r="F35" s="5" t="n">
        <v>-68267</v>
      </c>
    </row>
    <row r="36" spans="1:6">
      <c r="A36" s="4" t="s">
        <v>405</v>
      </c>
      <c r="B36" s="5" t="n">
        <v>183329</v>
      </c>
      <c r="D36" s="7" t="n">
        <v>183329</v>
      </c>
      <c r="F36" s="5" t="n">
        <v>223502</v>
      </c>
    </row>
    <row r="37" spans="1:6">
      <c r="A37" s="4" t="s">
        <v>419</v>
      </c>
    </row>
    <row r="38" spans="1:6">
      <c r="A38" s="3" t="s">
        <v>402</v>
      </c>
    </row>
    <row r="39" spans="1:6">
      <c r="A39" s="4" t="s">
        <v>409</v>
      </c>
      <c r="D39" s="4" t="s">
        <v>410</v>
      </c>
    </row>
    <row r="40" spans="1:6">
      <c r="A40" s="4" t="s">
        <v>420</v>
      </c>
    </row>
    <row r="41" spans="1:6">
      <c r="A41" s="3" t="s">
        <v>402</v>
      </c>
    </row>
    <row r="42" spans="1:6">
      <c r="A42" s="4" t="s">
        <v>409</v>
      </c>
      <c r="D42" s="4" t="s">
        <v>421</v>
      </c>
    </row>
    <row r="43" spans="1:6">
      <c r="A43" s="4" t="s">
        <v>422</v>
      </c>
    </row>
    <row r="44" spans="1:6">
      <c r="A44" s="3" t="s">
        <v>402</v>
      </c>
    </row>
    <row r="45" spans="1:6">
      <c r="A45" s="4" t="s">
        <v>403</v>
      </c>
      <c r="B45" s="5" t="n">
        <v>40083</v>
      </c>
      <c r="D45" s="7" t="n">
        <v>40083</v>
      </c>
      <c r="F45" s="5" t="n">
        <v>40083</v>
      </c>
    </row>
    <row r="46" spans="1:6">
      <c r="A46" s="4" t="s">
        <v>404</v>
      </c>
      <c r="B46" s="5" t="n">
        <v>-9840</v>
      </c>
      <c r="D46" s="5" t="n">
        <v>-9840</v>
      </c>
      <c r="F46" s="5" t="n">
        <v>-6111</v>
      </c>
    </row>
    <row r="47" spans="1:6">
      <c r="A47" s="4" t="s">
        <v>405</v>
      </c>
      <c r="B47" s="5" t="n">
        <v>30243</v>
      </c>
      <c r="D47" s="7" t="n">
        <v>30243</v>
      </c>
      <c r="F47" s="5" t="n">
        <v>33972</v>
      </c>
    </row>
    <row r="48" spans="1:6">
      <c r="A48" s="4" t="s">
        <v>423</v>
      </c>
    </row>
    <row r="49" spans="1:6">
      <c r="A49" s="3" t="s">
        <v>402</v>
      </c>
    </row>
    <row r="50" spans="1:6">
      <c r="A50" s="4" t="s">
        <v>409</v>
      </c>
      <c r="D50" s="4" t="s">
        <v>424</v>
      </c>
    </row>
    <row r="51" spans="1:6">
      <c r="A51" s="4" t="s">
        <v>425</v>
      </c>
    </row>
    <row r="52" spans="1:6">
      <c r="A52" s="3" t="s">
        <v>402</v>
      </c>
    </row>
    <row r="53" spans="1:6">
      <c r="A53" s="4" t="s">
        <v>409</v>
      </c>
      <c r="D53" s="4" t="s">
        <v>417</v>
      </c>
    </row>
    <row r="54" spans="1:6">
      <c r="A54" s="4" t="s">
        <v>426</v>
      </c>
    </row>
    <row r="55" spans="1:6">
      <c r="A55" s="3" t="s">
        <v>402</v>
      </c>
    </row>
    <row r="56" spans="1:6">
      <c r="A56" s="4" t="s">
        <v>409</v>
      </c>
      <c r="D56" s="4" t="s">
        <v>286</v>
      </c>
    </row>
    <row r="57" spans="1:6">
      <c r="A57" s="4" t="s">
        <v>403</v>
      </c>
      <c r="B57" s="5" t="n">
        <v>2231</v>
      </c>
      <c r="D57" s="7" t="n">
        <v>2231</v>
      </c>
      <c r="F57" s="5" t="n">
        <v>2231</v>
      </c>
    </row>
    <row r="58" spans="1:6">
      <c r="A58" s="4" t="s">
        <v>404</v>
      </c>
      <c r="B58" s="5" t="n">
        <v>-2231</v>
      </c>
      <c r="D58" s="5" t="n">
        <v>-2231</v>
      </c>
      <c r="F58" s="5" t="n">
        <v>-2231</v>
      </c>
    </row>
    <row r="59" spans="1:6">
      <c r="A59" s="4" t="s">
        <v>405</v>
      </c>
      <c r="B59" s="5" t="n">
        <v>0</v>
      </c>
      <c r="D59" s="5" t="n">
        <v>0</v>
      </c>
      <c r="F59" s="5" t="n">
        <v>0</v>
      </c>
    </row>
    <row r="60" spans="1:6">
      <c r="A60" s="4" t="s">
        <v>427</v>
      </c>
    </row>
    <row r="61" spans="1:6">
      <c r="A61" s="3" t="s">
        <v>402</v>
      </c>
    </row>
    <row r="62" spans="1:6">
      <c r="A62" s="4" t="s">
        <v>428</v>
      </c>
      <c r="B62" s="7" t="n">
        <v>0</v>
      </c>
      <c r="D62" s="7" t="n">
        <v>0</v>
      </c>
      <c r="F62" s="7" t="n">
        <v>22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9</v>
      </c>
    </row>
    <row r="2" spans="1:3">
      <c r="A2" s="3" t="s">
        <v>158</v>
      </c>
    </row>
    <row r="3" spans="1:3">
      <c r="A3" s="4" t="s">
        <v>430</v>
      </c>
      <c r="B3" s="7" t="n">
        <v>26854</v>
      </c>
    </row>
    <row r="4" spans="1:3">
      <c r="A4" s="5" t="n">
        <v>2019</v>
      </c>
      <c r="B4" s="5" t="n">
        <v>99852</v>
      </c>
    </row>
    <row r="5" spans="1:3">
      <c r="A5" s="5" t="n">
        <v>2020</v>
      </c>
      <c r="B5" s="5" t="n">
        <v>88137</v>
      </c>
    </row>
    <row r="6" spans="1:3">
      <c r="A6" s="5" t="n">
        <v>2021</v>
      </c>
      <c r="B6" s="5" t="n">
        <v>80428</v>
      </c>
    </row>
    <row r="7" spans="1:3">
      <c r="A7" s="5" t="n">
        <v>2022</v>
      </c>
      <c r="B7" s="5" t="n">
        <v>31989</v>
      </c>
    </row>
    <row r="8" spans="1:3">
      <c r="A8" s="4" t="s">
        <v>431</v>
      </c>
      <c r="B8" s="5" t="n">
        <v>26587</v>
      </c>
    </row>
    <row r="9" spans="1:3">
      <c r="A9" s="4" t="s">
        <v>405</v>
      </c>
      <c r="B9" s="7" t="n">
        <v>353847</v>
      </c>
      <c r="C9" s="7" t="n">
        <v>4295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47"/>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432</v>
      </c>
      <c r="B1" s="2" t="s">
        <v>433</v>
      </c>
      <c r="C1" s="2" t="s">
        <v>434</v>
      </c>
      <c r="D1" s="2" t="s">
        <v>435</v>
      </c>
      <c r="E1" s="2" t="s">
        <v>2</v>
      </c>
      <c r="F1" s="2" t="s">
        <v>27</v>
      </c>
      <c r="G1" s="2" t="s">
        <v>2</v>
      </c>
      <c r="H1" s="2" t="s">
        <v>27</v>
      </c>
    </row>
    <row r="2" spans="1:8">
      <c r="A2" s="3" t="s">
        <v>436</v>
      </c>
    </row>
    <row r="3" spans="1:8">
      <c r="A3" s="4" t="s">
        <v>437</v>
      </c>
      <c r="E3" s="7" t="n">
        <v>494000000</v>
      </c>
      <c r="G3" s="7" t="n">
        <v>494000000</v>
      </c>
    </row>
    <row r="4" spans="1:8">
      <c r="A4" s="4" t="s">
        <v>438</v>
      </c>
      <c r="B4" s="7" t="n">
        <v>100000000</v>
      </c>
      <c r="D4" s="7" t="n">
        <v>100000000</v>
      </c>
      <c r="F4" s="7" t="n">
        <v>1500000</v>
      </c>
      <c r="G4" s="5" t="n">
        <v>100000000</v>
      </c>
      <c r="H4" s="7" t="n">
        <v>4500000</v>
      </c>
    </row>
    <row r="5" spans="1:8">
      <c r="A5" s="4" t="s">
        <v>123</v>
      </c>
      <c r="E5" s="5" t="n">
        <v>6343000</v>
      </c>
      <c r="F5" s="5" t="n">
        <v>7371000</v>
      </c>
      <c r="G5" s="5" t="n">
        <v>18861000</v>
      </c>
      <c r="H5" s="5" t="n">
        <v>20876000</v>
      </c>
    </row>
    <row r="6" spans="1:8">
      <c r="A6" s="4" t="s">
        <v>439</v>
      </c>
    </row>
    <row r="7" spans="1:8">
      <c r="A7" s="3" t="s">
        <v>436</v>
      </c>
    </row>
    <row r="8" spans="1:8">
      <c r="A8" s="4" t="s">
        <v>440</v>
      </c>
      <c r="B8" s="7" t="n">
        <v>494000000</v>
      </c>
      <c r="C8" s="7" t="n">
        <v>600000000</v>
      </c>
    </row>
    <row r="9" spans="1:8">
      <c r="A9" s="4" t="s">
        <v>441</v>
      </c>
      <c r="C9" s="4" t="s">
        <v>442</v>
      </c>
    </row>
    <row r="10" spans="1:8">
      <c r="A10" s="4" t="s">
        <v>437</v>
      </c>
      <c r="C10" s="7" t="n">
        <v>600000000</v>
      </c>
      <c r="E10" s="7" t="n">
        <v>494000000</v>
      </c>
      <c r="G10" s="7" t="n">
        <v>494000000</v>
      </c>
    </row>
    <row r="11" spans="1:8">
      <c r="A11" s="4" t="s">
        <v>443</v>
      </c>
      <c r="B11" s="4" t="s">
        <v>444</v>
      </c>
    </row>
    <row r="12" spans="1:8">
      <c r="A12" s="4" t="s">
        <v>445</v>
      </c>
      <c r="E12" s="4" t="s">
        <v>446</v>
      </c>
      <c r="G12" s="4" t="s">
        <v>446</v>
      </c>
    </row>
    <row r="13" spans="1:8">
      <c r="A13" s="4" t="s">
        <v>447</v>
      </c>
      <c r="E13" s="7" t="n">
        <v>12400000</v>
      </c>
      <c r="G13" s="7" t="n">
        <v>12400000</v>
      </c>
    </row>
    <row r="14" spans="1:8">
      <c r="A14" s="4" t="s">
        <v>123</v>
      </c>
      <c r="E14" s="5" t="n">
        <v>6300000</v>
      </c>
      <c r="F14" s="5" t="n">
        <v>7400000</v>
      </c>
      <c r="G14" s="5" t="n">
        <v>18900000</v>
      </c>
      <c r="H14" s="5" t="n">
        <v>20900000</v>
      </c>
    </row>
    <row r="15" spans="1:8">
      <c r="A15" s="4" t="s">
        <v>448</v>
      </c>
      <c r="E15" s="7" t="n">
        <v>600000</v>
      </c>
      <c r="F15" s="7" t="n">
        <v>600000</v>
      </c>
      <c r="G15" s="7" t="n">
        <v>1900000</v>
      </c>
      <c r="H15" s="7" t="n">
        <v>1800000</v>
      </c>
    </row>
    <row r="16" spans="1:8">
      <c r="A16" s="4" t="s">
        <v>449</v>
      </c>
    </row>
    <row r="17" spans="1:8">
      <c r="A17" s="3" t="s">
        <v>436</v>
      </c>
    </row>
    <row r="18" spans="1:8">
      <c r="A18" s="4" t="s">
        <v>450</v>
      </c>
      <c r="B18" s="4" t="s">
        <v>451</v>
      </c>
    </row>
    <row r="19" spans="1:8">
      <c r="A19" s="4" t="s">
        <v>452</v>
      </c>
    </row>
    <row r="20" spans="1:8">
      <c r="A20" s="3" t="s">
        <v>436</v>
      </c>
    </row>
    <row r="21" spans="1:8">
      <c r="A21" s="4" t="s">
        <v>450</v>
      </c>
      <c r="B21" s="4" t="s">
        <v>453</v>
      </c>
    </row>
    <row r="22" spans="1:8">
      <c r="A22" s="4" t="s">
        <v>454</v>
      </c>
    </row>
    <row r="23" spans="1:8">
      <c r="A23" s="3" t="s">
        <v>436</v>
      </c>
    </row>
    <row r="24" spans="1:8">
      <c r="A24" s="4" t="s">
        <v>440</v>
      </c>
      <c r="C24" s="7" t="n">
        <v>600000000</v>
      </c>
    </row>
    <row r="25" spans="1:8">
      <c r="A25" s="4" t="s">
        <v>455</v>
      </c>
      <c r="C25" s="4" t="s">
        <v>4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94</v>
      </c>
    </row>
    <row r="2" spans="1:2">
      <c r="A2" s="3" t="s">
        <v>161</v>
      </c>
    </row>
    <row r="3" spans="1:2">
      <c r="A3" s="4" t="s">
        <v>430</v>
      </c>
      <c r="B3" s="7" t="n">
        <v>0</v>
      </c>
    </row>
    <row r="4" spans="1:2">
      <c r="A4" s="5" t="n">
        <v>2019</v>
      </c>
      <c r="B4" s="5" t="n">
        <v>0</v>
      </c>
    </row>
    <row r="5" spans="1:2">
      <c r="A5" s="5" t="n">
        <v>2020</v>
      </c>
      <c r="B5" s="5" t="n">
        <v>0</v>
      </c>
    </row>
    <row r="6" spans="1:2">
      <c r="A6" s="5" t="n">
        <v>2021</v>
      </c>
      <c r="B6" s="5" t="n">
        <v>0</v>
      </c>
    </row>
    <row r="7" spans="1:2">
      <c r="A7" s="5" t="n">
        <v>2022</v>
      </c>
      <c r="B7" s="5" t="n">
        <v>0</v>
      </c>
    </row>
    <row r="8" spans="1:2">
      <c r="A8" s="4" t="s">
        <v>431</v>
      </c>
      <c r="B8" s="5" t="n">
        <v>494000</v>
      </c>
    </row>
    <row r="9" spans="1:2">
      <c r="A9" s="4" t="s">
        <v>364</v>
      </c>
      <c r="B9" s="7" t="n">
        <v>49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112</v>
      </c>
      <c r="D1" s="2" t="s">
        <v>1</v>
      </c>
    </row>
    <row r="2" spans="1:5">
      <c r="B2" s="2" t="s">
        <v>2</v>
      </c>
      <c r="C2" s="2" t="s">
        <v>27</v>
      </c>
      <c r="D2" s="2" t="s">
        <v>2</v>
      </c>
      <c r="E2" s="2" t="s">
        <v>27</v>
      </c>
    </row>
    <row r="3" spans="1:5">
      <c r="A3" s="3" t="s">
        <v>459</v>
      </c>
    </row>
    <row r="4" spans="1:5">
      <c r="A4" s="4" t="s">
        <v>460</v>
      </c>
      <c r="B4" s="5" t="n">
        <v>48958</v>
      </c>
      <c r="C4" s="5" t="n">
        <v>49469</v>
      </c>
      <c r="D4" s="5" t="n">
        <v>49005</v>
      </c>
      <c r="E4" s="5" t="n">
        <v>49296</v>
      </c>
    </row>
    <row r="5" spans="1:5">
      <c r="A5" s="4" t="s">
        <v>461</v>
      </c>
      <c r="B5" s="5" t="n">
        <v>0</v>
      </c>
      <c r="C5" s="5" t="n">
        <v>0</v>
      </c>
      <c r="D5" s="5" t="n">
        <v>0</v>
      </c>
      <c r="E5" s="5" t="n">
        <v>-3</v>
      </c>
    </row>
    <row r="6" spans="1:5">
      <c r="A6" s="4" t="s">
        <v>462</v>
      </c>
      <c r="B6" s="5" t="n">
        <v>48958</v>
      </c>
      <c r="C6" s="5" t="n">
        <v>49469</v>
      </c>
      <c r="D6" s="5" t="n">
        <v>49005</v>
      </c>
      <c r="E6" s="5" t="n">
        <v>49293</v>
      </c>
    </row>
    <row r="7" spans="1:5">
      <c r="A7" s="3" t="s">
        <v>463</v>
      </c>
    </row>
    <row r="8" spans="1:5">
      <c r="A8" s="4" t="s">
        <v>464</v>
      </c>
      <c r="B8" s="5" t="n">
        <v>0</v>
      </c>
      <c r="C8" s="5" t="n">
        <v>0</v>
      </c>
      <c r="D8" s="5" t="n">
        <v>0</v>
      </c>
      <c r="E8" s="5" t="n">
        <v>0</v>
      </c>
    </row>
    <row r="9" spans="1:5">
      <c r="A9" s="4" t="s">
        <v>465</v>
      </c>
      <c r="B9" s="5" t="n">
        <v>0</v>
      </c>
      <c r="C9" s="5" t="n">
        <v>0</v>
      </c>
      <c r="D9" s="5" t="n">
        <v>0</v>
      </c>
      <c r="E9" s="5" t="n">
        <v>0</v>
      </c>
    </row>
    <row r="10" spans="1:5">
      <c r="A10" s="4" t="s">
        <v>466</v>
      </c>
      <c r="B10" s="5" t="n">
        <v>48958</v>
      </c>
      <c r="C10" s="5" t="n">
        <v>49469</v>
      </c>
      <c r="D10" s="5" t="n">
        <v>49005</v>
      </c>
      <c r="E10" s="5" t="n">
        <v>492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112</v>
      </c>
      <c r="D1" s="2" t="s">
        <v>1</v>
      </c>
    </row>
    <row r="2" spans="1:5">
      <c r="B2" s="2" t="s">
        <v>2</v>
      </c>
      <c r="C2" s="2" t="s">
        <v>27</v>
      </c>
      <c r="D2" s="2" t="s">
        <v>2</v>
      </c>
      <c r="E2" s="2" t="s">
        <v>27</v>
      </c>
    </row>
    <row r="3" spans="1:5">
      <c r="A3" s="3" t="s">
        <v>164</v>
      </c>
    </row>
    <row r="4" spans="1:5">
      <c r="A4" s="4" t="s">
        <v>468</v>
      </c>
      <c r="B4" s="11" t="n">
        <v>2.8</v>
      </c>
      <c r="C4" s="11" t="n">
        <v>2.7</v>
      </c>
      <c r="D4" s="11" t="n">
        <v>2.8</v>
      </c>
      <c r="E4" s="11" t="n">
        <v>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469</v>
      </c>
      <c r="B1" s="2" t="s">
        <v>1</v>
      </c>
      <c r="C1" s="2" t="s">
        <v>470</v>
      </c>
      <c r="D1" s="2" t="s">
        <v>471</v>
      </c>
    </row>
    <row r="2" spans="1:4">
      <c r="B2" s="2" t="s">
        <v>2</v>
      </c>
      <c r="C2" s="2" t="s">
        <v>69</v>
      </c>
      <c r="D2" s="2" t="s">
        <v>2</v>
      </c>
    </row>
    <row r="3" spans="1:4">
      <c r="A3" s="3" t="s">
        <v>472</v>
      </c>
    </row>
    <row r="4" spans="1:4">
      <c r="A4" s="4" t="s">
        <v>473</v>
      </c>
      <c r="C4" s="5" t="n">
        <v>11142</v>
      </c>
      <c r="D4" s="5" t="n">
        <v>12974</v>
      </c>
    </row>
    <row r="5" spans="1:4">
      <c r="A5" s="4" t="s">
        <v>474</v>
      </c>
      <c r="C5" s="9" t="n">
        <v>27.57</v>
      </c>
      <c r="D5" s="9" t="n">
        <v>26.54</v>
      </c>
    </row>
    <row r="6" spans="1:4">
      <c r="A6" s="4" t="s">
        <v>475</v>
      </c>
      <c r="C6" s="12" t="n">
        <v>307.2</v>
      </c>
      <c r="D6" s="12" t="n">
        <v>344.4</v>
      </c>
    </row>
    <row r="7" spans="1:4">
      <c r="A7" s="4" t="s">
        <v>476</v>
      </c>
      <c r="B7" s="12" t="n">
        <v>105.6</v>
      </c>
      <c r="D7" s="12" t="n">
        <v>105.6</v>
      </c>
    </row>
    <row r="8" spans="1:4">
      <c r="A8" s="4" t="s">
        <v>477</v>
      </c>
    </row>
    <row r="9" spans="1:4">
      <c r="A9" s="3" t="s">
        <v>472</v>
      </c>
    </row>
    <row r="10" spans="1:4">
      <c r="A10" s="4" t="s">
        <v>478</v>
      </c>
      <c r="B10" s="5" t="n">
        <v>1137</v>
      </c>
      <c r="D10" s="5" t="n">
        <v>1137</v>
      </c>
    </row>
    <row r="11" spans="1:4">
      <c r="A11" s="4" t="s">
        <v>479</v>
      </c>
    </row>
    <row r="12" spans="1:4">
      <c r="A12" s="3" t="s">
        <v>472</v>
      </c>
    </row>
    <row r="13" spans="1:4">
      <c r="A13" s="4" t="s">
        <v>480</v>
      </c>
      <c r="B13" s="4" t="s">
        <v>481</v>
      </c>
    </row>
    <row r="14" spans="1:4">
      <c r="A14" s="4" t="s">
        <v>482</v>
      </c>
    </row>
    <row r="15" spans="1:4">
      <c r="A15" s="3" t="s">
        <v>472</v>
      </c>
    </row>
    <row r="16" spans="1:4">
      <c r="A16" s="4" t="s">
        <v>480</v>
      </c>
      <c r="B16" s="4" t="s">
        <v>483</v>
      </c>
    </row>
    <row r="17" spans="1:4">
      <c r="A17" s="4" t="s">
        <v>484</v>
      </c>
    </row>
    <row r="18" spans="1:4">
      <c r="A18" s="3" t="s">
        <v>472</v>
      </c>
    </row>
    <row r="19" spans="1:4">
      <c r="A19" s="4" t="s">
        <v>478</v>
      </c>
      <c r="B19" s="5" t="n">
        <v>3500</v>
      </c>
      <c r="D19" s="5" t="n">
        <v>3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112</v>
      </c>
      <c r="D1" s="2" t="s">
        <v>1</v>
      </c>
    </row>
    <row r="2" spans="1:5">
      <c r="B2" s="2" t="s">
        <v>2</v>
      </c>
      <c r="C2" s="2" t="s">
        <v>27</v>
      </c>
      <c r="D2" s="2" t="s">
        <v>2</v>
      </c>
      <c r="E2" s="2" t="s">
        <v>27</v>
      </c>
    </row>
    <row r="3" spans="1:5">
      <c r="A3" s="3" t="s">
        <v>486</v>
      </c>
    </row>
    <row r="4" spans="1:5">
      <c r="A4" s="4" t="s">
        <v>487</v>
      </c>
      <c r="D4" s="5" t="n">
        <v>1172000</v>
      </c>
    </row>
    <row r="5" spans="1:5">
      <c r="A5" s="4" t="s">
        <v>488</v>
      </c>
      <c r="B5" s="5" t="n">
        <v>0</v>
      </c>
      <c r="C5" s="5" t="n">
        <v>0</v>
      </c>
      <c r="D5" s="5" t="n">
        <v>0</v>
      </c>
      <c r="E5" s="5" t="n">
        <v>0</v>
      </c>
    </row>
    <row r="6" spans="1:5">
      <c r="A6" s="4" t="s">
        <v>489</v>
      </c>
      <c r="D6" s="5" t="n">
        <v>-427000</v>
      </c>
    </row>
    <row r="7" spans="1:5">
      <c r="A7" s="4" t="s">
        <v>490</v>
      </c>
      <c r="D7" s="5" t="n">
        <v>-60000</v>
      </c>
    </row>
    <row r="8" spans="1:5">
      <c r="A8" s="4" t="s">
        <v>491</v>
      </c>
      <c r="B8" s="5" t="n">
        <v>685000</v>
      </c>
      <c r="D8" s="5" t="n">
        <v>685000</v>
      </c>
    </row>
    <row r="9" spans="1:5">
      <c r="A9" s="3" t="s">
        <v>492</v>
      </c>
    </row>
    <row r="10" spans="1:5">
      <c r="A10" s="4" t="s">
        <v>493</v>
      </c>
      <c r="D10" s="9" t="n">
        <v>24.06</v>
      </c>
    </row>
    <row r="11" spans="1:5">
      <c r="A11" s="4" t="s">
        <v>494</v>
      </c>
      <c r="D11" s="5" t="n">
        <v>0</v>
      </c>
    </row>
    <row r="12" spans="1:5">
      <c r="A12" s="4" t="s">
        <v>495</v>
      </c>
      <c r="D12" s="10" t="n">
        <v>18.76</v>
      </c>
    </row>
    <row r="13" spans="1:5">
      <c r="A13" s="4" t="s">
        <v>496</v>
      </c>
      <c r="D13" s="10" t="n">
        <v>35.16</v>
      </c>
    </row>
    <row r="14" spans="1:5">
      <c r="A14" s="4" t="s">
        <v>497</v>
      </c>
      <c r="B14" s="9" t="n">
        <v>26.39</v>
      </c>
      <c r="D14" s="9" t="n">
        <v>26.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12</v>
      </c>
      <c r="D1" s="2" t="s">
        <v>1</v>
      </c>
    </row>
    <row r="2" spans="1:5">
      <c r="B2" s="2" t="s">
        <v>2</v>
      </c>
      <c r="C2" s="2" t="s">
        <v>27</v>
      </c>
      <c r="D2" s="2" t="s">
        <v>2</v>
      </c>
      <c r="E2" s="2" t="s">
        <v>27</v>
      </c>
    </row>
    <row r="3" spans="1:5">
      <c r="A3" s="3" t="s">
        <v>135</v>
      </c>
    </row>
    <row r="4" spans="1:5">
      <c r="A4" s="4" t="s">
        <v>29</v>
      </c>
      <c r="B4" s="7" t="n">
        <v>-21776</v>
      </c>
      <c r="C4" s="7" t="n">
        <v>-12116</v>
      </c>
      <c r="D4" s="7" t="n">
        <v>-83049</v>
      </c>
      <c r="E4" s="7" t="n">
        <v>-62202</v>
      </c>
    </row>
    <row r="5" spans="1:5">
      <c r="A5" s="3" t="s">
        <v>136</v>
      </c>
    </row>
    <row r="6" spans="1:5">
      <c r="A6" s="4" t="s">
        <v>137</v>
      </c>
      <c r="B6" s="5" t="n">
        <v>74</v>
      </c>
      <c r="C6" s="5" t="n">
        <v>-16</v>
      </c>
      <c r="D6" s="5" t="n">
        <v>-79</v>
      </c>
      <c r="E6" s="5" t="n">
        <v>38</v>
      </c>
    </row>
    <row r="7" spans="1:5">
      <c r="A7" s="4" t="s">
        <v>138</v>
      </c>
      <c r="B7" s="5" t="n">
        <v>74</v>
      </c>
      <c r="C7" s="5" t="n">
        <v>-16</v>
      </c>
      <c r="D7" s="5" t="n">
        <v>-79</v>
      </c>
      <c r="E7" s="5" t="n">
        <v>38</v>
      </c>
    </row>
    <row r="8" spans="1:5">
      <c r="A8" s="4" t="s">
        <v>139</v>
      </c>
      <c r="B8" s="7" t="n">
        <v>-21702</v>
      </c>
      <c r="C8" s="7" t="n">
        <v>-12132</v>
      </c>
      <c r="D8" s="7" t="n">
        <v>-83128</v>
      </c>
      <c r="E8" s="7" t="n">
        <v>-6216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99</v>
      </c>
    </row>
    <row r="3" spans="1:2">
      <c r="A3" s="3" t="s">
        <v>500</v>
      </c>
    </row>
    <row r="4" spans="1:2">
      <c r="A4" s="4" t="s">
        <v>501</v>
      </c>
      <c r="B4" s="5" t="n">
        <v>3133</v>
      </c>
    </row>
    <row r="5" spans="1:2">
      <c r="A5" s="4" t="s">
        <v>502</v>
      </c>
      <c r="B5" s="5" t="n">
        <v>1112</v>
      </c>
    </row>
    <row r="6" spans="1:2">
      <c r="A6" s="4" t="s">
        <v>503</v>
      </c>
      <c r="B6" s="5" t="n">
        <v>-817</v>
      </c>
    </row>
    <row r="7" spans="1:2">
      <c r="A7" s="4" t="s">
        <v>504</v>
      </c>
      <c r="B7" s="5" t="n">
        <v>-390</v>
      </c>
    </row>
    <row r="8" spans="1:2">
      <c r="A8" s="4" t="s">
        <v>505</v>
      </c>
      <c r="B8" s="5" t="n">
        <v>3038</v>
      </c>
    </row>
    <row r="9" spans="1:2">
      <c r="A9" s="3" t="s">
        <v>506</v>
      </c>
    </row>
    <row r="10" spans="1:2">
      <c r="A10" s="4" t="s">
        <v>507</v>
      </c>
      <c r="B10" s="9" t="n">
        <v>33.35</v>
      </c>
    </row>
    <row r="11" spans="1:2">
      <c r="A11" s="4" t="s">
        <v>508</v>
      </c>
      <c r="B11" s="10" t="n">
        <v>21.96</v>
      </c>
    </row>
    <row r="12" spans="1:2">
      <c r="A12" s="4" t="s">
        <v>509</v>
      </c>
      <c r="B12" s="10" t="n">
        <v>34.86</v>
      </c>
    </row>
    <row r="13" spans="1:2">
      <c r="A13" s="4" t="s">
        <v>510</v>
      </c>
      <c r="B13" s="10" t="n">
        <v>29.61</v>
      </c>
    </row>
    <row r="14" spans="1:2">
      <c r="A14" s="4" t="s">
        <v>511</v>
      </c>
      <c r="B14" s="9" t="n">
        <v>29.26</v>
      </c>
    </row>
    <row r="15" spans="1:2">
      <c r="A15" s="4" t="s">
        <v>512</v>
      </c>
    </row>
    <row r="16" spans="1:2">
      <c r="A16" s="3" t="s">
        <v>500</v>
      </c>
    </row>
    <row r="17" spans="1:2">
      <c r="A17" s="4" t="s">
        <v>501</v>
      </c>
      <c r="B17" s="5" t="n">
        <v>2014</v>
      </c>
    </row>
    <row r="18" spans="1:2">
      <c r="A18" s="4" t="s">
        <v>502</v>
      </c>
      <c r="B18" s="5" t="n">
        <v>1067</v>
      </c>
    </row>
    <row r="19" spans="1:2">
      <c r="A19" s="4" t="s">
        <v>503</v>
      </c>
      <c r="B19" s="5" t="n">
        <v>-641</v>
      </c>
    </row>
    <row r="20" spans="1:2">
      <c r="A20" s="4" t="s">
        <v>504</v>
      </c>
      <c r="B20" s="5" t="n">
        <v>-160</v>
      </c>
    </row>
    <row r="21" spans="1:2">
      <c r="A21" s="4" t="s">
        <v>505</v>
      </c>
      <c r="B21" s="5" t="n">
        <v>2280</v>
      </c>
    </row>
    <row r="22" spans="1:2">
      <c r="A22" s="4" t="s">
        <v>513</v>
      </c>
    </row>
    <row r="23" spans="1:2">
      <c r="A23" s="3" t="s">
        <v>500</v>
      </c>
    </row>
    <row r="24" spans="1:2">
      <c r="A24" s="4" t="s">
        <v>501</v>
      </c>
      <c r="B24" s="5" t="n">
        <v>1119</v>
      </c>
    </row>
    <row r="25" spans="1:2">
      <c r="A25" s="4" t="s">
        <v>502</v>
      </c>
      <c r="B25" s="5" t="n">
        <v>45</v>
      </c>
    </row>
    <row r="26" spans="1:2">
      <c r="A26" s="4" t="s">
        <v>503</v>
      </c>
      <c r="B26" s="5" t="n">
        <v>-176</v>
      </c>
    </row>
    <row r="27" spans="1:2">
      <c r="A27" s="4" t="s">
        <v>504</v>
      </c>
      <c r="B27" s="5" t="n">
        <v>-230</v>
      </c>
    </row>
    <row r="28" spans="1:2">
      <c r="A28" s="4" t="s">
        <v>505</v>
      </c>
      <c r="B28" s="5" t="n">
        <v>7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112</v>
      </c>
      <c r="D1" s="2" t="s">
        <v>1</v>
      </c>
    </row>
    <row r="2" spans="1:5">
      <c r="B2" s="2" t="s">
        <v>2</v>
      </c>
      <c r="C2" s="2" t="s">
        <v>27</v>
      </c>
      <c r="D2" s="2" t="s">
        <v>2</v>
      </c>
      <c r="E2" s="2" t="s">
        <v>27</v>
      </c>
    </row>
    <row r="3" spans="1:5">
      <c r="A3" s="3" t="s">
        <v>515</v>
      </c>
    </row>
    <row r="4" spans="1:5">
      <c r="A4" s="4" t="s">
        <v>516</v>
      </c>
      <c r="B4" s="7" t="n">
        <v>7453</v>
      </c>
      <c r="C4" s="7" t="n">
        <v>8376</v>
      </c>
      <c r="D4" s="7" t="n">
        <v>22080</v>
      </c>
      <c r="E4" s="7" t="n">
        <v>23961</v>
      </c>
    </row>
    <row r="5" spans="1:5">
      <c r="A5" s="4" t="s">
        <v>517</v>
      </c>
      <c r="B5" s="5" t="n">
        <v>-1177</v>
      </c>
      <c r="C5" s="5" t="n">
        <v>-2295</v>
      </c>
      <c r="D5" s="5" t="n">
        <v>-3592</v>
      </c>
      <c r="E5" s="5" t="n">
        <v>-6685</v>
      </c>
    </row>
    <row r="6" spans="1:5">
      <c r="A6" s="4" t="s">
        <v>518</v>
      </c>
      <c r="B6" s="5" t="n">
        <v>6276</v>
      </c>
      <c r="C6" s="5" t="n">
        <v>6081</v>
      </c>
      <c r="D6" s="5" t="n">
        <v>18488</v>
      </c>
      <c r="E6" s="5" t="n">
        <v>17276</v>
      </c>
    </row>
    <row r="7" spans="1:5">
      <c r="A7" s="4" t="s">
        <v>117</v>
      </c>
    </row>
    <row r="8" spans="1:5">
      <c r="A8" s="3" t="s">
        <v>515</v>
      </c>
    </row>
    <row r="9" spans="1:5">
      <c r="A9" s="4" t="s">
        <v>516</v>
      </c>
      <c r="B9" s="5" t="n">
        <v>3252</v>
      </c>
      <c r="C9" s="5" t="n">
        <v>3290</v>
      </c>
      <c r="D9" s="5" t="n">
        <v>9690</v>
      </c>
      <c r="E9" s="5" t="n">
        <v>9424</v>
      </c>
    </row>
    <row r="10" spans="1:5">
      <c r="A10" s="4" t="s">
        <v>118</v>
      </c>
    </row>
    <row r="11" spans="1:5">
      <c r="A11" s="3" t="s">
        <v>515</v>
      </c>
    </row>
    <row r="12" spans="1:5">
      <c r="A12" s="4" t="s">
        <v>516</v>
      </c>
      <c r="B12" s="7" t="n">
        <v>4201</v>
      </c>
      <c r="C12" s="7" t="n">
        <v>5086</v>
      </c>
      <c r="D12" s="7" t="n">
        <v>12390</v>
      </c>
      <c r="E12" s="7" t="n">
        <v>1453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12</v>
      </c>
      <c r="D1" s="2" t="s">
        <v>1</v>
      </c>
    </row>
    <row r="2" spans="1:5">
      <c r="B2" s="2" t="s">
        <v>2</v>
      </c>
      <c r="C2" s="2" t="s">
        <v>27</v>
      </c>
      <c r="D2" s="2" t="s">
        <v>2</v>
      </c>
      <c r="E2" s="2" t="s">
        <v>27</v>
      </c>
    </row>
    <row r="3" spans="1:5">
      <c r="A3" s="3" t="s">
        <v>520</v>
      </c>
    </row>
    <row r="4" spans="1:5">
      <c r="A4" s="4" t="s">
        <v>516</v>
      </c>
      <c r="B4" s="7" t="n">
        <v>7453</v>
      </c>
      <c r="C4" s="7" t="n">
        <v>8376</v>
      </c>
      <c r="D4" s="7" t="n">
        <v>22080</v>
      </c>
      <c r="E4" s="7" t="n">
        <v>23961</v>
      </c>
    </row>
    <row r="5" spans="1:5">
      <c r="A5" s="4" t="s">
        <v>477</v>
      </c>
    </row>
    <row r="6" spans="1:5">
      <c r="A6" s="3" t="s">
        <v>520</v>
      </c>
    </row>
    <row r="7" spans="1:5">
      <c r="A7" s="4" t="s">
        <v>516</v>
      </c>
      <c r="B7" s="5" t="n">
        <v>314</v>
      </c>
      <c r="C7" s="5" t="n">
        <v>749</v>
      </c>
      <c r="D7" s="5" t="n">
        <v>1848</v>
      </c>
      <c r="E7" s="5" t="n">
        <v>1816</v>
      </c>
    </row>
    <row r="8" spans="1:5">
      <c r="A8" s="4" t="s">
        <v>521</v>
      </c>
    </row>
    <row r="9" spans="1:5">
      <c r="A9" s="3" t="s">
        <v>520</v>
      </c>
    </row>
    <row r="10" spans="1:5">
      <c r="A10" s="4" t="s">
        <v>516</v>
      </c>
      <c r="B10" s="5" t="n">
        <v>79</v>
      </c>
      <c r="C10" s="5" t="n">
        <v>536</v>
      </c>
      <c r="D10" s="5" t="n">
        <v>362</v>
      </c>
      <c r="E10" s="5" t="n">
        <v>1767</v>
      </c>
    </row>
    <row r="11" spans="1:5">
      <c r="A11" s="4" t="s">
        <v>522</v>
      </c>
    </row>
    <row r="12" spans="1:5">
      <c r="A12" s="3" t="s">
        <v>520</v>
      </c>
    </row>
    <row r="13" spans="1:5">
      <c r="A13" s="4" t="s">
        <v>516</v>
      </c>
      <c r="B13" s="7" t="n">
        <v>7060</v>
      </c>
      <c r="C13" s="7" t="n">
        <v>7091</v>
      </c>
      <c r="D13" s="7" t="n">
        <v>19870</v>
      </c>
      <c r="E13" s="7" t="n">
        <v>2037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523</v>
      </c>
      <c r="B1" s="2" t="s">
        <v>524</v>
      </c>
      <c r="D1" s="2" t="s">
        <v>112</v>
      </c>
      <c r="F1" s="2" t="s">
        <v>1</v>
      </c>
    </row>
    <row r="2" spans="1:7">
      <c r="B2" s="2" t="s">
        <v>525</v>
      </c>
      <c r="C2" s="2" t="s">
        <v>526</v>
      </c>
      <c r="D2" s="2" t="s">
        <v>2</v>
      </c>
      <c r="E2" s="2" t="s">
        <v>27</v>
      </c>
      <c r="F2" s="2" t="s">
        <v>2</v>
      </c>
      <c r="G2" s="2" t="s">
        <v>27</v>
      </c>
    </row>
    <row r="3" spans="1:7">
      <c r="A3" s="3" t="s">
        <v>520</v>
      </c>
    </row>
    <row r="4" spans="1:7">
      <c r="A4" s="4" t="s">
        <v>488</v>
      </c>
      <c r="D4" s="5" t="n">
        <v>0</v>
      </c>
      <c r="E4" s="5" t="n">
        <v>0</v>
      </c>
      <c r="F4" s="5" t="n">
        <v>0</v>
      </c>
      <c r="G4" s="5" t="n">
        <v>0</v>
      </c>
    </row>
    <row r="5" spans="1:7">
      <c r="A5" s="4" t="s">
        <v>477</v>
      </c>
    </row>
    <row r="6" spans="1:7">
      <c r="A6" s="3" t="s">
        <v>527</v>
      </c>
    </row>
    <row r="7" spans="1:7">
      <c r="A7" s="4" t="s">
        <v>528</v>
      </c>
      <c r="B7" s="4" t="s">
        <v>529</v>
      </c>
      <c r="C7" s="4" t="s">
        <v>529</v>
      </c>
    </row>
    <row r="8" spans="1:7">
      <c r="A8" s="4" t="s">
        <v>530</v>
      </c>
      <c r="B8" s="4" t="s">
        <v>531</v>
      </c>
      <c r="C8" s="4" t="s">
        <v>532</v>
      </c>
    </row>
    <row r="9" spans="1:7">
      <c r="A9" s="4" t="s">
        <v>533</v>
      </c>
      <c r="B9" s="4" t="s">
        <v>534</v>
      </c>
      <c r="C9" s="4" t="s">
        <v>451</v>
      </c>
    </row>
    <row r="10" spans="1:7">
      <c r="A10" s="4" t="s">
        <v>535</v>
      </c>
      <c r="B10" s="4" t="s">
        <v>536</v>
      </c>
      <c r="C10" s="4" t="s">
        <v>537</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538</v>
      </c>
      <c r="B1" s="2" t="s">
        <v>112</v>
      </c>
      <c r="D1" s="2" t="s">
        <v>1</v>
      </c>
      <c r="F1" s="2" t="s">
        <v>539</v>
      </c>
    </row>
    <row r="2" spans="1:6">
      <c r="B2" s="2" t="s">
        <v>2</v>
      </c>
      <c r="C2" s="2" t="s">
        <v>27</v>
      </c>
      <c r="D2" s="2" t="s">
        <v>2</v>
      </c>
      <c r="E2" s="2" t="s">
        <v>27</v>
      </c>
      <c r="F2" s="2" t="s">
        <v>69</v>
      </c>
    </row>
    <row r="3" spans="1:6">
      <c r="A3" s="3" t="s">
        <v>540</v>
      </c>
    </row>
    <row r="4" spans="1:6">
      <c r="A4" s="4" t="s">
        <v>275</v>
      </c>
      <c r="B4" s="7" t="n">
        <v>-2591</v>
      </c>
      <c r="C4" s="7" t="n">
        <v>-4442</v>
      </c>
      <c r="D4" s="7" t="n">
        <v>-8550</v>
      </c>
      <c r="E4" s="7" t="n">
        <v>-13164</v>
      </c>
    </row>
    <row r="5" spans="1:6">
      <c r="A5" s="4" t="s">
        <v>125</v>
      </c>
      <c r="B5" s="5" t="n">
        <v>-24367</v>
      </c>
      <c r="C5" s="5" t="n">
        <v>-16558</v>
      </c>
      <c r="D5" s="7" t="n">
        <v>-91599</v>
      </c>
      <c r="E5" s="7" t="n">
        <v>-75366</v>
      </c>
    </row>
    <row r="6" spans="1:6">
      <c r="A6" s="4" t="s">
        <v>541</v>
      </c>
      <c r="D6" s="4" t="s">
        <v>542</v>
      </c>
      <c r="E6" s="4" t="s">
        <v>543</v>
      </c>
    </row>
    <row r="7" spans="1:6">
      <c r="A7" s="4" t="s">
        <v>544</v>
      </c>
      <c r="B7" s="5" t="n">
        <v>34400</v>
      </c>
      <c r="C7" s="5" t="n">
        <v>31100</v>
      </c>
      <c r="D7" s="7" t="n">
        <v>34400</v>
      </c>
      <c r="E7" s="7" t="n">
        <v>31100</v>
      </c>
    </row>
    <row r="8" spans="1:6">
      <c r="A8" s="4" t="s">
        <v>545</v>
      </c>
      <c r="B8" s="5" t="n">
        <v>22200</v>
      </c>
      <c r="C8" s="7" t="n">
        <v>24400</v>
      </c>
      <c r="D8" s="5" t="n">
        <v>22200</v>
      </c>
      <c r="E8" s="7" t="n">
        <v>24400</v>
      </c>
    </row>
    <row r="9" spans="1:6">
      <c r="A9" s="4" t="s">
        <v>546</v>
      </c>
      <c r="B9" s="7" t="n">
        <v>800</v>
      </c>
      <c r="D9" s="7" t="n">
        <v>800</v>
      </c>
      <c r="F9" s="7" t="n">
        <v>600</v>
      </c>
    </row>
    <row r="10" spans="1:6">
      <c r="A10" s="4" t="s">
        <v>547</v>
      </c>
      <c r="F10" s="5" t="n">
        <v>5600</v>
      </c>
    </row>
    <row r="11" spans="1:6">
      <c r="A11" s="4" t="s">
        <v>548</v>
      </c>
      <c r="F11" s="5" t="n">
        <v>13500</v>
      </c>
    </row>
    <row r="12" spans="1:6">
      <c r="A12" s="4" t="s">
        <v>549</v>
      </c>
    </row>
    <row r="13" spans="1:6">
      <c r="A13" s="3" t="s">
        <v>540</v>
      </c>
    </row>
    <row r="14" spans="1:6">
      <c r="A14" s="4" t="s">
        <v>548</v>
      </c>
      <c r="F14" s="7" t="n">
        <v>79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50</v>
      </c>
      <c r="B1" s="2" t="s">
        <v>551</v>
      </c>
      <c r="C1" s="2" t="s">
        <v>2</v>
      </c>
      <c r="D1" s="2" t="s">
        <v>27</v>
      </c>
      <c r="E1" s="2" t="s">
        <v>2</v>
      </c>
      <c r="F1" s="2" t="s">
        <v>27</v>
      </c>
    </row>
    <row r="2" spans="1:6">
      <c r="A2" s="3" t="s">
        <v>552</v>
      </c>
    </row>
    <row r="3" spans="1:6">
      <c r="A3" s="4" t="s">
        <v>553</v>
      </c>
      <c r="C3" s="12" t="n">
        <v>1.8</v>
      </c>
      <c r="D3" s="12" t="n">
        <v>1.6</v>
      </c>
      <c r="E3" s="12" t="n">
        <v>5.4</v>
      </c>
      <c r="F3" s="12" t="n">
        <v>4.7</v>
      </c>
    </row>
    <row r="4" spans="1:6">
      <c r="A4" s="4" t="s">
        <v>554</v>
      </c>
    </row>
    <row r="5" spans="1:6">
      <c r="A5" s="3" t="s">
        <v>552</v>
      </c>
    </row>
    <row r="6" spans="1:6">
      <c r="A6" s="4" t="s">
        <v>555</v>
      </c>
      <c r="B6" s="7" t="n">
        <v>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6</v>
      </c>
      <c r="B1" s="2" t="s">
        <v>112</v>
      </c>
      <c r="D1" s="2" t="s">
        <v>1</v>
      </c>
      <c r="F1" s="2" t="s">
        <v>539</v>
      </c>
    </row>
    <row r="2" spans="1:6">
      <c r="B2" s="2" t="s">
        <v>2</v>
      </c>
      <c r="C2" s="2" t="s">
        <v>27</v>
      </c>
      <c r="D2" s="2" t="s">
        <v>2</v>
      </c>
      <c r="E2" s="2" t="s">
        <v>27</v>
      </c>
      <c r="F2" s="2" t="s">
        <v>69</v>
      </c>
    </row>
    <row r="3" spans="1:6">
      <c r="A3" s="3" t="s">
        <v>557</v>
      </c>
    </row>
    <row r="4" spans="1:6">
      <c r="A4" s="4" t="s">
        <v>558</v>
      </c>
      <c r="D4" s="5" t="n">
        <v>2</v>
      </c>
    </row>
    <row r="5" spans="1:6">
      <c r="A5" s="4" t="s">
        <v>559</v>
      </c>
    </row>
    <row r="6" spans="1:6">
      <c r="A6" s="3" t="s">
        <v>557</v>
      </c>
    </row>
    <row r="7" spans="1:6">
      <c r="A7" s="4" t="s">
        <v>560</v>
      </c>
      <c r="B7" s="4" t="s">
        <v>561</v>
      </c>
      <c r="C7" s="4" t="s">
        <v>561</v>
      </c>
      <c r="D7" s="4" t="s">
        <v>561</v>
      </c>
      <c r="E7" s="4" t="s">
        <v>561</v>
      </c>
    </row>
    <row r="8" spans="1:6">
      <c r="A8" s="4" t="s">
        <v>562</v>
      </c>
    </row>
    <row r="9" spans="1:6">
      <c r="A9" s="3" t="s">
        <v>557</v>
      </c>
    </row>
    <row r="10" spans="1:6">
      <c r="A10" s="4" t="s">
        <v>560</v>
      </c>
      <c r="D10" s="4" t="s">
        <v>561</v>
      </c>
      <c r="F10" s="4" t="s">
        <v>561</v>
      </c>
    </row>
    <row r="11" spans="1:6">
      <c r="A11" s="4" t="s">
        <v>563</v>
      </c>
    </row>
    <row r="12" spans="1:6">
      <c r="A12" s="3" t="s">
        <v>557</v>
      </c>
    </row>
    <row r="13" spans="1:6">
      <c r="A13" s="4" t="s">
        <v>560</v>
      </c>
      <c r="C13" s="4" t="s">
        <v>561</v>
      </c>
      <c r="E13" s="4" t="s">
        <v>561</v>
      </c>
    </row>
    <row r="14" spans="1:6">
      <c r="A14" s="4" t="s">
        <v>564</v>
      </c>
    </row>
    <row r="15" spans="1:6">
      <c r="A15" s="3" t="s">
        <v>557</v>
      </c>
    </row>
    <row r="16" spans="1:6">
      <c r="A16" s="4" t="s">
        <v>560</v>
      </c>
      <c r="F16" s="4" t="s">
        <v>561</v>
      </c>
    </row>
    <row r="17" spans="1:6">
      <c r="A17" s="4" t="s">
        <v>565</v>
      </c>
    </row>
    <row r="18" spans="1:6">
      <c r="A18" s="3" t="s">
        <v>557</v>
      </c>
    </row>
    <row r="19" spans="1:6">
      <c r="A19" s="4" t="s">
        <v>560</v>
      </c>
      <c r="C19" s="4" t="s">
        <v>561</v>
      </c>
      <c r="E19" s="4" t="s">
        <v>561</v>
      </c>
    </row>
    <row r="20" spans="1:6">
      <c r="A20" s="4" t="s">
        <v>566</v>
      </c>
    </row>
    <row r="21" spans="1:6">
      <c r="A21" s="3" t="s">
        <v>557</v>
      </c>
    </row>
    <row r="22" spans="1:6">
      <c r="A22" s="4" t="s">
        <v>560</v>
      </c>
      <c r="F22" s="4" t="s">
        <v>56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112</v>
      </c>
      <c r="D1" s="2" t="s">
        <v>1</v>
      </c>
    </row>
    <row r="2" spans="1:5">
      <c r="B2" s="2" t="s">
        <v>2</v>
      </c>
      <c r="C2" s="2" t="s">
        <v>27</v>
      </c>
      <c r="D2" s="2" t="s">
        <v>2</v>
      </c>
      <c r="E2" s="2" t="s">
        <v>27</v>
      </c>
    </row>
    <row r="3" spans="1:5">
      <c r="A3" s="3" t="s">
        <v>557</v>
      </c>
    </row>
    <row r="4" spans="1:5">
      <c r="A4" s="4" t="s">
        <v>114</v>
      </c>
      <c r="B4" s="7" t="n">
        <v>72365</v>
      </c>
      <c r="C4" s="7" t="n">
        <v>88508</v>
      </c>
      <c r="D4" s="7" t="n">
        <v>201851</v>
      </c>
      <c r="E4" s="7" t="n">
        <v>247085</v>
      </c>
    </row>
    <row r="5" spans="1:5">
      <c r="A5" s="4" t="s">
        <v>121</v>
      </c>
      <c r="B5" s="5" t="n">
        <v>92126</v>
      </c>
      <c r="C5" s="5" t="n">
        <v>105066</v>
      </c>
      <c r="D5" s="5" t="n">
        <v>281709</v>
      </c>
      <c r="E5" s="5" t="n">
        <v>322451</v>
      </c>
    </row>
    <row r="6" spans="1:5">
      <c r="A6" s="4" t="s">
        <v>273</v>
      </c>
      <c r="B6" s="5" t="n">
        <v>-19761</v>
      </c>
      <c r="C6" s="5" t="n">
        <v>-9926</v>
      </c>
      <c r="D6" s="5" t="n">
        <v>-79858</v>
      </c>
      <c r="E6" s="5" t="n">
        <v>-55495</v>
      </c>
    </row>
    <row r="7" spans="1:5">
      <c r="A7" s="4" t="s">
        <v>125</v>
      </c>
      <c r="B7" s="5" t="n">
        <v>-24367</v>
      </c>
      <c r="C7" s="5" t="n">
        <v>-16558</v>
      </c>
      <c r="D7" s="5" t="n">
        <v>-91599</v>
      </c>
      <c r="E7" s="5" t="n">
        <v>-75366</v>
      </c>
    </row>
    <row r="8" spans="1:5">
      <c r="A8" s="4" t="s">
        <v>568</v>
      </c>
    </row>
    <row r="9" spans="1:5">
      <c r="A9" s="3" t="s">
        <v>557</v>
      </c>
    </row>
    <row r="10" spans="1:5">
      <c r="A10" s="4" t="s">
        <v>114</v>
      </c>
      <c r="B10" s="5" t="n">
        <v>60378</v>
      </c>
      <c r="C10" s="5" t="n">
        <v>42780</v>
      </c>
      <c r="D10" s="5" t="n">
        <v>164755</v>
      </c>
      <c r="E10" s="5" t="n">
        <v>116843</v>
      </c>
    </row>
    <row r="11" spans="1:5">
      <c r="A11" s="4" t="s">
        <v>121</v>
      </c>
      <c r="B11" s="5" t="n">
        <v>44865</v>
      </c>
      <c r="C11" s="5" t="n">
        <v>43696</v>
      </c>
      <c r="D11" s="5" t="n">
        <v>130901</v>
      </c>
      <c r="E11" s="5" t="n">
        <v>129496</v>
      </c>
    </row>
    <row r="12" spans="1:5">
      <c r="A12" s="4" t="s">
        <v>273</v>
      </c>
      <c r="B12" s="5" t="n">
        <v>15513</v>
      </c>
      <c r="D12" s="5" t="n">
        <v>33854</v>
      </c>
    </row>
    <row r="13" spans="1:5">
      <c r="A13" s="4" t="s">
        <v>125</v>
      </c>
      <c r="C13" s="5" t="n">
        <v>-916</v>
      </c>
      <c r="E13" s="5" t="n">
        <v>-12653</v>
      </c>
    </row>
    <row r="14" spans="1:5">
      <c r="A14" s="4" t="s">
        <v>569</v>
      </c>
    </row>
    <row r="15" spans="1:5">
      <c r="A15" s="3" t="s">
        <v>557</v>
      </c>
    </row>
    <row r="16" spans="1:5">
      <c r="A16" s="4" t="s">
        <v>114</v>
      </c>
      <c r="B16" s="5" t="n">
        <v>11987</v>
      </c>
      <c r="C16" s="5" t="n">
        <v>45728</v>
      </c>
      <c r="D16" s="5" t="n">
        <v>37096</v>
      </c>
      <c r="E16" s="5" t="n">
        <v>130242</v>
      </c>
    </row>
    <row r="17" spans="1:5">
      <c r="A17" s="4" t="s">
        <v>121</v>
      </c>
      <c r="B17" s="5" t="n">
        <v>19177</v>
      </c>
      <c r="C17" s="5" t="n">
        <v>20744</v>
      </c>
      <c r="D17" s="5" t="n">
        <v>57546</v>
      </c>
      <c r="E17" s="5" t="n">
        <v>64881</v>
      </c>
    </row>
    <row r="18" spans="1:5">
      <c r="A18" s="4" t="s">
        <v>273</v>
      </c>
      <c r="B18" s="5" t="n">
        <v>-7190</v>
      </c>
      <c r="D18" s="5" t="n">
        <v>-20450</v>
      </c>
    </row>
    <row r="19" spans="1:5">
      <c r="A19" s="4" t="s">
        <v>125</v>
      </c>
      <c r="C19" s="5" t="n">
        <v>24984</v>
      </c>
      <c r="E19" s="5" t="n">
        <v>65361</v>
      </c>
    </row>
    <row r="20" spans="1:5">
      <c r="A20" s="4" t="s">
        <v>570</v>
      </c>
    </row>
    <row r="21" spans="1:5">
      <c r="A21" s="3" t="s">
        <v>557</v>
      </c>
    </row>
    <row r="22" spans="1:5">
      <c r="A22" s="4" t="s">
        <v>121</v>
      </c>
      <c r="B22" s="5" t="n">
        <v>28084</v>
      </c>
      <c r="C22" s="5" t="n">
        <v>40626</v>
      </c>
      <c r="D22" s="5" t="n">
        <v>93262</v>
      </c>
      <c r="E22" s="5" t="n">
        <v>128074</v>
      </c>
    </row>
    <row r="23" spans="1:5">
      <c r="A23" s="4" t="s">
        <v>273</v>
      </c>
      <c r="B23" s="7" t="n">
        <v>-28084</v>
      </c>
      <c r="D23" s="7" t="n">
        <v>-93262</v>
      </c>
    </row>
    <row r="24" spans="1:5">
      <c r="A24" s="4" t="s">
        <v>125</v>
      </c>
      <c r="C24" s="7" t="n">
        <v>-40626</v>
      </c>
      <c r="E24" s="7" t="n">
        <v>-12807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112</v>
      </c>
      <c r="D1" s="2" t="s">
        <v>1</v>
      </c>
    </row>
    <row r="2" spans="1:5">
      <c r="B2" s="2" t="s">
        <v>2</v>
      </c>
      <c r="C2" s="2" t="s">
        <v>27</v>
      </c>
      <c r="D2" s="2" t="s">
        <v>2</v>
      </c>
      <c r="E2" s="2" t="s">
        <v>27</v>
      </c>
    </row>
    <row r="3" spans="1:5">
      <c r="A3" s="3" t="s">
        <v>572</v>
      </c>
    </row>
    <row r="4" spans="1:5">
      <c r="A4" s="4" t="s">
        <v>573</v>
      </c>
      <c r="B4" s="7" t="n">
        <v>72365</v>
      </c>
      <c r="C4" s="7" t="n">
        <v>88508</v>
      </c>
      <c r="D4" s="7" t="n">
        <v>201851</v>
      </c>
      <c r="E4" s="7" t="n">
        <v>247085</v>
      </c>
    </row>
    <row r="5" spans="1:5">
      <c r="A5" s="4" t="s">
        <v>574</v>
      </c>
    </row>
    <row r="6" spans="1:5">
      <c r="A6" s="3" t="s">
        <v>572</v>
      </c>
    </row>
    <row r="7" spans="1:5">
      <c r="A7" s="4" t="s">
        <v>560</v>
      </c>
      <c r="B7" s="4" t="s">
        <v>483</v>
      </c>
      <c r="C7" s="4" t="s">
        <v>483</v>
      </c>
      <c r="D7" s="4" t="s">
        <v>483</v>
      </c>
      <c r="E7" s="4" t="s">
        <v>483</v>
      </c>
    </row>
    <row r="8" spans="1:5">
      <c r="A8" s="4" t="s">
        <v>575</v>
      </c>
    </row>
    <row r="9" spans="1:5">
      <c r="A9" s="3" t="s">
        <v>572</v>
      </c>
    </row>
    <row r="10" spans="1:5">
      <c r="A10" s="4" t="s">
        <v>573</v>
      </c>
      <c r="B10" s="7" t="n">
        <v>27609</v>
      </c>
      <c r="C10" s="7" t="n">
        <v>20647</v>
      </c>
      <c r="D10" s="7" t="n">
        <v>65153</v>
      </c>
      <c r="E10" s="7" t="n">
        <v>54706</v>
      </c>
    </row>
    <row r="11" spans="1:5">
      <c r="A11" s="4" t="s">
        <v>576</v>
      </c>
    </row>
    <row r="12" spans="1:5">
      <c r="A12" s="3" t="s">
        <v>572</v>
      </c>
    </row>
    <row r="13" spans="1:5">
      <c r="A13" s="4" t="s">
        <v>560</v>
      </c>
      <c r="B13" s="4" t="s">
        <v>577</v>
      </c>
      <c r="C13" s="4" t="s">
        <v>578</v>
      </c>
      <c r="D13" s="4" t="s">
        <v>579</v>
      </c>
      <c r="E13" s="4" t="s">
        <v>580</v>
      </c>
    </row>
    <row r="14" spans="1:5">
      <c r="A14" s="4" t="s">
        <v>581</v>
      </c>
    </row>
    <row r="15" spans="1:5">
      <c r="A15" s="3" t="s">
        <v>572</v>
      </c>
    </row>
    <row r="16" spans="1:5">
      <c r="A16" s="4" t="s">
        <v>573</v>
      </c>
      <c r="B16" s="7" t="n">
        <v>19158</v>
      </c>
      <c r="C16" s="7" t="n">
        <v>13607</v>
      </c>
      <c r="D16" s="7" t="n">
        <v>51046</v>
      </c>
      <c r="E16" s="7" t="n">
        <v>34597</v>
      </c>
    </row>
    <row r="17" spans="1:5">
      <c r="A17" s="4" t="s">
        <v>582</v>
      </c>
    </row>
    <row r="18" spans="1:5">
      <c r="A18" s="3" t="s">
        <v>572</v>
      </c>
    </row>
    <row r="19" spans="1:5">
      <c r="A19" s="4" t="s">
        <v>560</v>
      </c>
      <c r="B19" s="4" t="s">
        <v>583</v>
      </c>
      <c r="C19" s="4" t="s">
        <v>584</v>
      </c>
      <c r="D19" s="4" t="s">
        <v>255</v>
      </c>
      <c r="E19" s="4" t="s">
        <v>585</v>
      </c>
    </row>
    <row r="20" spans="1:5">
      <c r="A20" s="4" t="s">
        <v>586</v>
      </c>
    </row>
    <row r="21" spans="1:5">
      <c r="A21" s="3" t="s">
        <v>572</v>
      </c>
    </row>
    <row r="22" spans="1:5">
      <c r="A22" s="4" t="s">
        <v>573</v>
      </c>
      <c r="B22" s="7" t="n">
        <v>13949</v>
      </c>
      <c r="C22" s="7" t="n">
        <v>31548</v>
      </c>
      <c r="D22" s="7" t="n">
        <v>39529</v>
      </c>
      <c r="E22" s="7" t="n">
        <v>98680</v>
      </c>
    </row>
    <row r="23" spans="1:5">
      <c r="A23" s="4" t="s">
        <v>587</v>
      </c>
    </row>
    <row r="24" spans="1:5">
      <c r="A24" s="3" t="s">
        <v>572</v>
      </c>
    </row>
    <row r="25" spans="1:5">
      <c r="A25" s="4" t="s">
        <v>560</v>
      </c>
      <c r="B25" s="4" t="s">
        <v>588</v>
      </c>
      <c r="C25" s="4" t="s">
        <v>589</v>
      </c>
      <c r="D25" s="4" t="s">
        <v>590</v>
      </c>
      <c r="E25" s="4" t="s">
        <v>591</v>
      </c>
    </row>
    <row r="26" spans="1:5">
      <c r="A26" s="4" t="s">
        <v>592</v>
      </c>
    </row>
    <row r="27" spans="1:5">
      <c r="A27" s="3" t="s">
        <v>572</v>
      </c>
    </row>
    <row r="28" spans="1:5">
      <c r="A28" s="4" t="s">
        <v>573</v>
      </c>
      <c r="B28" s="7" t="n">
        <v>9359</v>
      </c>
      <c r="C28" s="7" t="n">
        <v>3594</v>
      </c>
      <c r="D28" s="7" t="n">
        <v>25492</v>
      </c>
      <c r="E28" s="7" t="n">
        <v>11064</v>
      </c>
    </row>
    <row r="29" spans="1:5">
      <c r="A29" s="4" t="s">
        <v>593</v>
      </c>
    </row>
    <row r="30" spans="1:5">
      <c r="A30" s="3" t="s">
        <v>572</v>
      </c>
    </row>
    <row r="31" spans="1:5">
      <c r="A31" s="4" t="s">
        <v>560</v>
      </c>
      <c r="B31" s="4" t="s">
        <v>594</v>
      </c>
      <c r="C31" s="4" t="s">
        <v>595</v>
      </c>
      <c r="D31" s="4" t="s">
        <v>594</v>
      </c>
      <c r="E31" s="4" t="s">
        <v>596</v>
      </c>
    </row>
    <row r="32" spans="1:5">
      <c r="A32" s="4" t="s">
        <v>597</v>
      </c>
    </row>
    <row r="33" spans="1:5">
      <c r="A33" s="3" t="s">
        <v>572</v>
      </c>
    </row>
    <row r="34" spans="1:5">
      <c r="A34" s="4" t="s">
        <v>573</v>
      </c>
      <c r="B34" s="7" t="n">
        <v>1980</v>
      </c>
      <c r="C34" s="7" t="n">
        <v>3714</v>
      </c>
      <c r="D34" s="7" t="n">
        <v>17615</v>
      </c>
      <c r="E34" s="7" t="n">
        <v>10367</v>
      </c>
    </row>
    <row r="35" spans="1:5">
      <c r="A35" s="4" t="s">
        <v>598</v>
      </c>
    </row>
    <row r="36" spans="1:5">
      <c r="A36" s="3" t="s">
        <v>572</v>
      </c>
    </row>
    <row r="37" spans="1:5">
      <c r="A37" s="4" t="s">
        <v>560</v>
      </c>
      <c r="B37" s="4" t="s">
        <v>599</v>
      </c>
      <c r="C37" s="4" t="s">
        <v>595</v>
      </c>
      <c r="D37" s="4" t="s">
        <v>600</v>
      </c>
      <c r="E37" s="4" t="s">
        <v>595</v>
      </c>
    </row>
    <row r="38" spans="1:5">
      <c r="A38" s="4" t="s">
        <v>294</v>
      </c>
    </row>
    <row r="39" spans="1:5">
      <c r="A39" s="3" t="s">
        <v>572</v>
      </c>
    </row>
    <row r="40" spans="1:5">
      <c r="A40" s="4" t="s">
        <v>573</v>
      </c>
      <c r="B40" s="7" t="n">
        <v>310</v>
      </c>
      <c r="C40" s="7" t="n">
        <v>15398</v>
      </c>
      <c r="D40" s="7" t="n">
        <v>3016</v>
      </c>
      <c r="E40" s="7" t="n">
        <v>37671</v>
      </c>
    </row>
    <row r="41" spans="1:5">
      <c r="A41" s="4" t="s">
        <v>601</v>
      </c>
    </row>
    <row r="42" spans="1:5">
      <c r="A42" s="3" t="s">
        <v>572</v>
      </c>
    </row>
    <row r="43" spans="1:5">
      <c r="A43" s="4" t="s">
        <v>560</v>
      </c>
      <c r="C43" s="4" t="s">
        <v>602</v>
      </c>
      <c r="D43" s="4" t="s">
        <v>444</v>
      </c>
      <c r="E43" s="4" t="s">
        <v>60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604</v>
      </c>
      <c r="B1" s="2" t="s">
        <v>605</v>
      </c>
      <c r="C1" s="2" t="s">
        <v>2</v>
      </c>
      <c r="D1" s="2" t="s">
        <v>27</v>
      </c>
      <c r="E1" s="2" t="s">
        <v>2</v>
      </c>
      <c r="F1" s="2" t="s">
        <v>27</v>
      </c>
    </row>
    <row r="2" spans="1:6">
      <c r="A2" s="3" t="s">
        <v>606</v>
      </c>
    </row>
    <row r="3" spans="1:6">
      <c r="A3" s="4" t="s">
        <v>607</v>
      </c>
      <c r="C3" s="9" t="n">
        <v>0.2</v>
      </c>
      <c r="D3" s="9" t="n">
        <v>0.2</v>
      </c>
      <c r="E3" s="9" t="n">
        <v>0.6</v>
      </c>
      <c r="F3" s="9" t="n">
        <v>0.6</v>
      </c>
    </row>
    <row r="4" spans="1:6">
      <c r="A4" s="4" t="s">
        <v>608</v>
      </c>
    </row>
    <row r="5" spans="1:6">
      <c r="A5" s="3" t="s">
        <v>606</v>
      </c>
    </row>
    <row r="6" spans="1:6">
      <c r="A6" s="4" t="s">
        <v>607</v>
      </c>
      <c r="B6" s="9" t="n">
        <v>0.2</v>
      </c>
    </row>
    <row r="7" spans="1:6">
      <c r="A7" s="4" t="s">
        <v>609</v>
      </c>
      <c r="B7" s="4" t="s">
        <v>610</v>
      </c>
    </row>
    <row r="8" spans="1:6">
      <c r="A8" s="4" t="s">
        <v>611</v>
      </c>
      <c r="B8" s="4" t="s">
        <v>612</v>
      </c>
    </row>
    <row r="9" spans="1:6">
      <c r="A9" s="4" t="s">
        <v>613</v>
      </c>
      <c r="B9" s="4" t="s">
        <v>6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2:05Z</dcterms:created>
  <dcterms:modified xmlns:dcterms="http://purl.org/dc/terms/" xmlns:xsi="http://www.w3.org/2001/XMLSchema-instance" xsi:type="dcterms:W3CDTF">2018-11-07T16:32:05Z</dcterms:modified>
</cp:coreProperties>
</file>